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Organization and Summary of Sig" sheetId="6" r:id="rId6"/>
    <s:sheet name="Net Loss Per Common Share" sheetId="7" r:id="rId7"/>
    <s:sheet name="Loans Held for Investment and A" sheetId="8" r:id="rId8"/>
    <s:sheet name="Servicing Rights" sheetId="9" r:id="rId9"/>
    <s:sheet name="Debt" sheetId="10" r:id="rId10"/>
    <s:sheet name="Fair Value of Financial Instrum" sheetId="11" r:id="rId11"/>
    <s:sheet name="Noncontrolling Interest" sheetId="12" r:id="rId12"/>
    <s:sheet name="Stock-Based Compensation" sheetId="13" r:id="rId13"/>
    <s:sheet name="Commitments and Contingencies" sheetId="14" r:id="rId14"/>
    <s:sheet name="Organization and Summary of S15" sheetId="15" r:id="rId15"/>
    <s:sheet name="Net Loss Per Common Share (Tabl" sheetId="16" r:id="rId16"/>
    <s:sheet name="Loans Held for Investment and17" sheetId="17" r:id="rId17"/>
    <s:sheet name="Servicing Rights (Tables)" sheetId="18" r:id="rId18"/>
    <s:sheet name="Debt (Tables)" sheetId="19" r:id="rId19"/>
    <s:sheet name="Fair Value of Financial Instr20" sheetId="20" r:id="rId20"/>
    <s:sheet name="Noncontrolling Interest (Tables" sheetId="21" r:id="rId21"/>
    <s:sheet name="Stock-Based Compensation (Table" sheetId="22" r:id="rId22"/>
    <s:sheet name="Organization and Summary of S23" sheetId="23" r:id="rId23"/>
    <s:sheet name="Net Loss Per Common Share (Basi" sheetId="24" r:id="rId24"/>
    <s:sheet name="Net Loss Per Common Share (Anti" sheetId="25" r:id="rId25"/>
    <s:sheet name="Loans Held for Investment and26" sheetId="26" r:id="rId26"/>
    <s:sheet name="Loans Held for Investment and27" sheetId="27" r:id="rId27"/>
    <s:sheet name="Loans Held for Investment and28" sheetId="28" r:id="rId28"/>
    <s:sheet name="Loans Held for Investment and29" sheetId="29" r:id="rId29"/>
    <s:sheet name="Loans Held for Investment and30" sheetId="30" r:id="rId30"/>
    <s:sheet name="Servicing Rights (Narrative) (D" sheetId="31" r:id="rId31"/>
    <s:sheet name="Servicing Rights (Fair Value of" sheetId="32" r:id="rId32"/>
    <s:sheet name="Debt (Details)" sheetId="33" r:id="rId33"/>
    <s:sheet name="Debt (Narrative) (Details)" sheetId="34" r:id="rId34"/>
    <s:sheet name="Fair Value of Financial Instr35" sheetId="35" r:id="rId35"/>
    <s:sheet name="Fair Value of Financial Instr36" sheetId="36" r:id="rId36"/>
    <s:sheet name="Fair Value of Financial Instr37" sheetId="37" r:id="rId37"/>
    <s:sheet name="Fair Value of Financial Instr38" sheetId="38" r:id="rId38"/>
    <s:sheet name="Noncontrolling Interest (Detail" sheetId="39" r:id="rId39"/>
    <s:sheet name="Noncontrolling Interest (Narrat" sheetId="40" r:id="rId40"/>
    <s:sheet name="Stock-Based Compensation (Summa" sheetId="41" r:id="rId41"/>
    <s:sheet name="Stock-Based Compensation (Optio" sheetId="42" r:id="rId42"/>
    <s:sheet name="Stock-Based Compensation (Restr" sheetId="43" r:id="rId43"/>
    <s:sheet name="Stock-Based Compensation (Res44" sheetId="44" r:id="rId44"/>
    <s:sheet name="Stock-Based Compensation (Stock" sheetId="45" r:id="rId45"/>
    <s:sheet name="Commitments and Contingencies (" sheetId="46" r:id="rId46"/>
  </s:sheets>
  <s:definedNames/>
  <s:calcPr calcId="124519" calcMode="auto" fullCalcOnLoad="1"/>
</s:workbook>
</file>

<file path=xl/sharedStrings.xml><?xml version="1.0" encoding="utf-8"?>
<sst xmlns="http://schemas.openxmlformats.org/spreadsheetml/2006/main" uniqueCount="474">
  <si>
    <t>Document And Entity Information - shares</t>
  </si>
  <si>
    <t>6 Months Ended</t>
  </si>
  <si>
    <t>Jun. 30, 2016</t>
  </si>
  <si>
    <t>Jul. 31, 2016</t>
  </si>
  <si>
    <t>Document And Entity Information [Abstract]</t>
  </si>
  <si>
    <t>Entity Registrant Name</t>
  </si>
  <si>
    <t>On Deck Capital, Inc.</t>
  </si>
  <si>
    <t>Entity Central Index Key</t>
  </si>
  <si>
    <t>Current Fiscal Year End Date</t>
  </si>
  <si>
    <t>--12-31</t>
  </si>
  <si>
    <t>Entity Filer Category</t>
  </si>
  <si>
    <t>Accelerated Filer</t>
  </si>
  <si>
    <t>Document Type</t>
  </si>
  <si>
    <t>10-Q</t>
  </si>
  <si>
    <t>Document Period End Date</t>
  </si>
  <si>
    <t>Jun. 30,
		2016</t>
  </si>
  <si>
    <t>Document Fiscal Year Focus</t>
  </si>
  <si>
    <t>Document Fiscal Period Focus</t>
  </si>
  <si>
    <t>Q2</t>
  </si>
  <si>
    <t>Amendment Flag</t>
  </si>
  <si>
    <t>false</t>
  </si>
  <si>
    <t>Entity Common Stock, Shares Outstanding (in shares)</t>
  </si>
  <si>
    <t>Unaudited Condensed Consolidated Balance Sheets - USD ($) $ in Thousands</t>
  </si>
  <si>
    <t>Dec. 31, 2015</t>
  </si>
  <si>
    <t>Assets</t>
  </si>
  <si>
    <t>Cash and cash equivalents</t>
  </si>
  <si>
    <t>Restricted cash</t>
  </si>
  <si>
    <t>Loans held for investment</t>
  </si>
  <si>
    <t>Less: Allowance for loan losses</t>
  </si>
  <si>
    <t>Loans held for investment, net</t>
  </si>
  <si>
    <t>Loans held for sale</t>
  </si>
  <si>
    <t>Property, equipment and software, net</t>
  </si>
  <si>
    <t>Other assets</t>
  </si>
  <si>
    <t>Total assets</t>
  </si>
  <si>
    <t>Liabilities:</t>
  </si>
  <si>
    <t>Accounts payable</t>
  </si>
  <si>
    <t>Interest payable</t>
  </si>
  <si>
    <t>Accrued expenses and other liabilities</t>
  </si>
  <si>
    <t>Total liabilities</t>
  </si>
  <si>
    <t>Commitments and contingencies</t>
  </si>
  <si>
    <t xml:space="preserve"> </t>
  </si>
  <si>
    <t>Stockholders’ equity (deficit):</t>
  </si>
  <si>
    <t>Common stock—$0.005 par value, 1,000,000,000 shares authorized and 73,965,278 and 73,107,848 shares issued and 70,888,229 and 70,060,208 outstanding at June 30, 2016 and December 31, 2015, respectively</t>
  </si>
  <si>
    <t>Treasury stock—at cost</t>
  </si>
  <si>
    <t>Additional paid-in capital</t>
  </si>
  <si>
    <t>Accumulated deficit</t>
  </si>
  <si>
    <t>Accumulated other comprehensive loss</t>
  </si>
  <si>
    <t>Total On Deck Capital, Inc. stockholders' equity</t>
  </si>
  <si>
    <t>Noncontrolling interest</t>
  </si>
  <si>
    <t>Total equity</t>
  </si>
  <si>
    <t>Total liabilities and equity</t>
  </si>
  <si>
    <t>Funding debt</t>
  </si>
  <si>
    <t>Debt</t>
  </si>
  <si>
    <t>Corporate debt</t>
  </si>
  <si>
    <t>Unaudited Condensed Consolidated Balance Sheets (Parenthetical) - $ / shares</t>
  </si>
  <si>
    <t>Statement of Financial Position [Abstract]</t>
  </si>
  <si>
    <t>Common stock, par value (USD per share)</t>
  </si>
  <si>
    <t>Common stock, shares authorized (in shares)</t>
  </si>
  <si>
    <t>Common stock, shares issued (in shares)</t>
  </si>
  <si>
    <t>Common stock, shares outstanding (in shares)</t>
  </si>
  <si>
    <t>Unaudited Condensed Consolidated Statements of Operations and Comprehensive Income - USD ($) $ in Thousands</t>
  </si>
  <si>
    <t>3 Months Ended</t>
  </si>
  <si>
    <t>Jun. 30, 2015</t>
  </si>
  <si>
    <t>Revenue:</t>
  </si>
  <si>
    <t>Interest income</t>
  </si>
  <si>
    <t>Gain on sales of loans</t>
  </si>
  <si>
    <t>Other revenue</t>
  </si>
  <si>
    <t>Gross revenue</t>
  </si>
  <si>
    <t>Cost of revenue:</t>
  </si>
  <si>
    <t>Provision for loan losses</t>
  </si>
  <si>
    <t>Funding costs</t>
  </si>
  <si>
    <t>Total cost of revenue</t>
  </si>
  <si>
    <t>Net revenue</t>
  </si>
  <si>
    <t>Operating expense:</t>
  </si>
  <si>
    <t>Sales and marketing</t>
  </si>
  <si>
    <t>Technology and analytics</t>
  </si>
  <si>
    <t>Processing and servicing</t>
  </si>
  <si>
    <t>General and administrative</t>
  </si>
  <si>
    <t>Total operating expense</t>
  </si>
  <si>
    <t>Income (loss) from operations</t>
  </si>
  <si>
    <t>Other expense:</t>
  </si>
  <si>
    <t>Interest expense</t>
  </si>
  <si>
    <t>Total other expense</t>
  </si>
  <si>
    <t>Income (loss) before provision for income taxes</t>
  </si>
  <si>
    <t>Provision for income taxes</t>
  </si>
  <si>
    <t>Net income (loss)</t>
  </si>
  <si>
    <t>Less: net loss attributable to noncontrolling interest</t>
  </si>
  <si>
    <t>Net income (loss) attributable to On Deck Capital, Inc. common stockholders</t>
  </si>
  <si>
    <t>Net income (loss) per share attributable to On Deck Capital, Inc. common stockholders:</t>
  </si>
  <si>
    <t>Basic (USD per share)</t>
  </si>
  <si>
    <t>Diluted (USD per share)</t>
  </si>
  <si>
    <t>Weighted-average common shares outstanding:</t>
  </si>
  <si>
    <t>Basic (in shares)</t>
  </si>
  <si>
    <t>Diluted (in shares)</t>
  </si>
  <si>
    <t>Comprehensive income (loss):</t>
  </si>
  <si>
    <t>Other comprehensive loss:</t>
  </si>
  <si>
    <t>Foreign currency translation adjustment</t>
  </si>
  <si>
    <t>Comprehensive loss attributable to noncontrolling interests</t>
  </si>
  <si>
    <t>Comprehensive income (loss) attributable to On Deck Capital, Inc. common stockholders</t>
  </si>
  <si>
    <t>Unaudited Condensed Consolidated Statements of Cash Flows - USD ($) $ in Thousands</t>
  </si>
  <si>
    <t>Cash flows from operating activities</t>
  </si>
  <si>
    <t>Net loss</t>
  </si>
  <si>
    <t>Adjustments to reconcile net loss to net cash provided by operating activities:</t>
  </si>
  <si>
    <t>Depreciation and amortization</t>
  </si>
  <si>
    <t>Amortization of debt issuance costs</t>
  </si>
  <si>
    <t>Stock-based compensation</t>
  </si>
  <si>
    <t>Amortization of net deferred origination costs</t>
  </si>
  <si>
    <t>Changes in servicing rights, at fair value</t>
  </si>
  <si>
    <t>Unfunded loan commitment reserve</t>
  </si>
  <si>
    <t>Gain on extinguishment of debt</t>
  </si>
  <si>
    <t>Changes in operating assets and liabilities:</t>
  </si>
  <si>
    <t>Originations of loans held for sale</t>
  </si>
  <si>
    <t>Payments of net deferred origination costs of loans held for sale</t>
  </si>
  <si>
    <t>Proceeds from sale of loans held for sale</t>
  </si>
  <si>
    <t>Principal repayments of loans held for sale</t>
  </si>
  <si>
    <t>Net cash provided by operating activities</t>
  </si>
  <si>
    <t>Cash flows from investing activities</t>
  </si>
  <si>
    <t>Change in restricted cash</t>
  </si>
  <si>
    <t>Purchases of property, equipment and software</t>
  </si>
  <si>
    <t>Capitalized internal-use software</t>
  </si>
  <si>
    <t>Originations of term loans and lines of credit, excluding rollovers into new originations</t>
  </si>
  <si>
    <t>Proceeds from sale of loans held for investment</t>
  </si>
  <si>
    <t>Payments of net deferred origination costs</t>
  </si>
  <si>
    <t>Principal repayments of term loans and lines of credit</t>
  </si>
  <si>
    <t>Purchases of term loans</t>
  </si>
  <si>
    <t>Other</t>
  </si>
  <si>
    <t>Net cash used in investing activities</t>
  </si>
  <si>
    <t>Cash flows from financing activities</t>
  </si>
  <si>
    <t>Proceeds from exercise of stock options and warrants</t>
  </si>
  <si>
    <t>Payments of initial public offering costs</t>
  </si>
  <si>
    <t>Purchase of shares for treasury</t>
  </si>
  <si>
    <t>Investments by noncontrolling interests</t>
  </si>
  <si>
    <t>Issuance of common stock under employee stock purchase plan</t>
  </si>
  <si>
    <t>Payments of debt issuance costs</t>
  </si>
  <si>
    <t>Net cash provided by (used in) financing activities</t>
  </si>
  <si>
    <t>Effect of exchange rate changes on cash and cash equivalents</t>
  </si>
  <si>
    <t>Net decrease in cash and cash equivalents</t>
  </si>
  <si>
    <t>Cash and cash equivalents at beginning of period</t>
  </si>
  <si>
    <t>Cash and cash equivalents at end of period</t>
  </si>
  <si>
    <t>Supplemental disclosure of other cash flow information</t>
  </si>
  <si>
    <t>Cash paid for interest</t>
  </si>
  <si>
    <t>Supplemental disclosures of non-cash investing and financing activities</t>
  </si>
  <si>
    <t>Stock-based compensation included in capitalized internal-use software</t>
  </si>
  <si>
    <t>Unpaid principal balance of term loans rolled into new originations</t>
  </si>
  <si>
    <t>Proceeds from the issuance of funding debt</t>
  </si>
  <si>
    <t>Repayment of debt</t>
  </si>
  <si>
    <t>Organization and Summary of Significant Accounting Policies</t>
  </si>
  <si>
    <t>Accounting Policies [Abstract]</t>
  </si>
  <si>
    <t>Organization and Summary of Significant Accounting Policies On Deck Capital, Inc.’s principal activity is providing financing to small businesses located throughout the United States as well as Canada and Australia, through term loans and lines of credit. We use technology and analytics to aggregate data about a business and then quickly and efficiently analyze the creditworthiness of the business using our proprietary credit-scoring model. We originate most of the loans in our portfolio and also purchase loans from issuing bank partners. We subsequently transfer most loans into one of our wholly-owned subsidiaries or sell them through OnDeck Marketplace ® . Basis of Presentation and Principles of Consolidation The accompanying unaudited condensed consolidated financial statements and footnotes have been prepared in accordance with accounting principles generally accepted in the United States of America ("GAAP") as contained in the Financial Accounting Standards Board (‘‘FASB’’) Accounting Standards Codification (“ASC”) for interim financial information. The results of operations for the periods presented are not necessarily indicative of the results for the full year or the results for any future periods. These unaudited condensed consolidated financial statements should be read in conjunction with our audited consolidated financial statements, including the related notes, and the other information contained in our Annual Report on Form 10-K for the year ended December 31, 2015. Certain reclassifications have been made to the prior period amounts to conform to the current period presentation. When used in these notes to unaudited condensed consolidated financial statements, the terms "we," "us," "our" or similar terms refers to On Deck Capital, Inc. and its consolidated subsidiaries. The unaudited condensed consolidated financial statements include the accounts of our wholly-owned subsidiaries and subsidiaries in which we have a controlling financial interest. All intercompany transactions and accounts have been eliminated in consolidation. Other than as described below in Recently Adopted Accounting Standards , during the six months ended June 30, 2016 , there were no material changes to our significant accounting policies as disclosed under Part II, Item 8 of our Annual Report on Form 10-K for the year ended December 31, 2015. Use of Estimates The preparation of financial statements in conformity with GAAP requires us to make estimates and assumptions that affect the reported amounts in the unaudited condensed consolidated financial statements and accompanying notes. Significant estimates include allowance for loan losses, valuation of warrants, stock-based compensation expense, fair value of servicing assets/liabilities and loans purchased, capitalized software development costs, the useful lives of long-lived assets and valuation allowance for deferred tax assets. We base our estimates on historical experience, current events and other factors we believe to be reasonable under the circumstances. These estimates and assumptions are inherently subjective in nature; actual results may differ from these estimates and assumptions. Purchases of Loans From time to time, we may purchase loans that we previously sold to third parties. We generally determine the price we are willing to pay for those loans through arms-length negotiations and by using a discounted cash flow model which contain certain unobservable inputs such as discount rate, renewal rate and default rate, with adjustments that management believes a market participant would consider. We may also obtain third-party valuations of pools of loans we are considering purchasing. Upon purchase, loans are recorded at their acquisition price which represents fair value. The amortized cost of the purchased loans, which includes unpaid principal balances and any related premiums or discounts, when applicable, are included in loans held for investment on the unaudited condensed consolidated balance sheets. Recently Adopted Accounting Standards In April 2015, the FASB issued Accounting Standards Update ("ASU") 2015-03, Interest—Imputation of Interest (Subtopic 835-30): Simplifying the Presentation of Debt Issuance Costs . The ASU simplifies the presentation of debt issuance costs by requiring that unamortized debt issuance costs be presented as a reduction of the applicable liability rather than an asset. The guidance is effective beginning on January 1, 2016 and is required to be applied retrospectively. Accordingly, $4.2 million of deferred debt issuance costs on the consolidated balance sheet at December 31, 2015 have been reclassified to be presented as a reduction of the carrying value of the associated debt to conform with the current period presentation. Recent Accounting Pronouncements Not Yet Adopted In May 2014, the FASB issued ASU 2014-09, Revenue Recognition , which creates ASC 606, Revenue from Contracts with Customers , and supersedes ASC 605, Revenue Recognition . ASU 2014-09 requires revenue to be recognized in an amount that reflects the consideration to which the entity expects to be entitled in exchange for goods or services and also requires additional disclosure about the nature, amount, timing, and uncertainty of revenue and cash flows from customer contracts. The new guidance will be effective for annual reporting periods beginning after December 15, 2017, including interim periods within that reporting period. Early adoption is permitted, but not before the original effective date of December 15, 2016. In March 2016, the FASB issued ASU 2016-08, Principal versus Agent Considerations , which makes amendments to the new revenue standard on assessing whether an entity is a principal or an agent in a revenue transaction and impacts whether an entity reports revenue on a gross or net basis. In April 2016, the FASB issued ASU 2016-10, Identifying Performance Obligations and Licensing , which makes amendments to the new revenue standard regarding the identification of performance obligations and accounting for the license of intellectual property. In May 2016, the FASB issued ASU 2016-12, Narrow-Scope Improvements and Practical Expedients , which makes amendments to the new revenue standard regarding assessing collectibility, presentation of sales taxes, noncash consideration and completed contracts and contract modifications at the time of transition to the new standard. The amendments have the same effective date and transition requirements as the new revenue recognition standard. We are currently assessing the impact that the adoption of this guidance will have on our consolidated financial statements. In February 2016, the FASB issued ASU 2016-02, Leases , which creates ASC 842, Leases , and supersedes ASC 840, Leases . ASU 2016-02 requires lessees to recognize a right-of-use asset and lease liability for all leases with terms of more than 12 months. Recognition, measurement and presentation of expenses will depend on classification as a finance or operating lease. The new guidance will be effective for annual reporting periods beginning after December 15, 2018, including interim periods within that reporting period and is applied retrospectively. Early adoption is permitted. We are currently assessing the impact that the adoption of this guidance will have on our consolidated financial statements. In March 2016, the FASB issued ASU 2016-09, Improvements to Employee Share-Based Payment Accounting . ASU 2016-09 will simplify several aspects of accounting for share-based payment award transactions which include the income tax consequences, classification of awards as either equity or liabilities, classification on the statement of cash flows and forfeiture rate calculations. The new guidance will be effective for annual reporting periods beginning after December 15, 2016. Early adoption is permitted in any interim or annual period. We are currently assessing the impact that the adoption of this guidance will have on our consolidated financial statements. In June 2016, the FASB issued ASU 2016-13, Measurement of Credit Losses on Financial Instruments . ASU 2016-13 will change the impairment model and how entities measure credit losses for most financial assets. The standard requires entities to use the new expected credit loss impairment model which will replace the incurred loss model used today. The new guidance will be effective for annual reporting periods beginning after December 15, 2019. Early adoption is permitted, but not prior to December 15, 2018. We are currently assessing the impact that the adoption of this guidance will have on our consolidated financial statements.</t>
  </si>
  <si>
    <t>Net Loss Per Common Share</t>
  </si>
  <si>
    <t>Earnings Per Share [Abstract]</t>
  </si>
  <si>
    <t>Net Loss Per Common Share Basic and diluted net loss per common share is calculated as follows (in thousands, except share and per share data): Three Months Ended June 30, Six Months Ended June 30, 2016 2015 2016 2015 Numerator: Net income (loss) $ (18,708 ) $ 4,748 $ (31,849 ) $ (595 ) Less: net loss attributable to noncontrolling interest 813 232 1,381 232 Net income (loss) attributable to On Deck Capital, Inc. common stockholders $ (17,895 ) $ 4,980 $ (30,468 ) $ (363 ) Denominator: Weighted-average common shares outstanding: Basic 70,712,142 69,479,737 70,588,784 69,366,278 Weighted-average effect of dilutive securities: Stock options — 5,819,581 — — Restricted stock and RSU's — 40,032 — — Employee stock purchase program — 58,776 — — Warrants to purchase common stock — 282,164 — — Diluted weighted-average common shares outstanding 70,712,142 75,680,290 70,588,784 69,366,278 Net income (loss) attributable to On Deck Capital, Inc. common stockholders per common share: Basic $ (0.25 ) $ 0.07 $ (0.43 ) $ (0.01 ) Diluted $ (0.25 ) $ 0.07 $ (0.43 ) $ (0.01 ) Diluted loss per common share is the same as basic loss per common share for all loss periods presented because the effects of potentially dilutive items were anti-dilutive given our net losses in those periods. The following common share equivalent securities have been excluded from the calculation of weighted-average common shares outstanding because the effect is anti-dilutive for the periods presented: Three Months Ended June 30, Six Months Ended June 30, 2016 2015 2016 2015 Anti-Dilutive Common Share Equivalents Warrants to purchase common stock 22,000 22,000 22,000 309,792 Restricted stock units 3,356,202 351,737 3,356,202 555,666 Stock options 10,692,143 1,125,043 10,692,143 9,911,822 Total anti-dilutive common share equivalents 14,070,345 1,498,780 14,070,345 10,777,280 The weighted-average exercise price for warrants to purchase 2,228,496 shares of common stock was $10.70 as of June 30, 2016 . For the three months and six months ended June 30, 2016 and 2015 a warrant to purchase 2,206,496 shares of common stock was excluded from anti-dilutive common share equivalents as performance conditions had not been met.</t>
  </si>
  <si>
    <t>Loans Held for Investment and Allowance for Loan Losses</t>
  </si>
  <si>
    <t>Receivables [Abstract]</t>
  </si>
  <si>
    <t>Loans Held for Investment and Allowance for Loan Losses Loans held for investment consisted of the following as of June 30, 2016 and December 31, 2015 (in thousands): June 30, 2016 December 31, 2015 Term loans $ 697,862 $ 482,596 Lines of credit 92,559 61,194 Total unpaid principal balance 790,421 543,790 Net deferred origination costs 13,977 8,952 Total loans held for investment $ 804,398 $ 552,742 On June 15, 2016, we paid $6.7 million to purchase term loans that we previously sold to a third party which are included in the unpaid principal balance of loans held for investment on the unaudited condensed consolidated balance sheets at June 30, 2016 . We include both loans we originate and loans funded by our issuing bank partners and later purchased by us as part of our originations. During the three months ended June 30, 2016 and 2015 , we purchased such loans in the amount of $130.2 million and $48.8 million , respectively. During the six months ended June 30, 2016 and 2015 , we purchased such loans in the amount of $233.7 million and $103.4 million , respectively. The activity in the allowance for loan losses for the three and six months ended June 30 , 2016 and 2015 consisted of the following (in thousands): Three Months Ended June 30, Six Months Ended June 30, 2016 2015 2016 2015 Balance at beginning of period $ 61,707 $ 56,795 $ 53,311 $ 49,804 Provision for loan losses 32,271 15,526 57,708 38,626 Loans charged off (21,625 ) (21,155 ) (40,143 ) (39,014 ) Recoveries of loans previously charged off 1,496 1,886 2,973 3,636 Allowance for loan losses at end of period $ 73,849 $ 53,052 $ 73,849 $ 53,052 When loans are charged-off, we may continue to attempt to recover amounts from the respective borrowers and guarantors or pursue our rights through formal legal action. Alternatively, we may sell such previously charged-off loans to a third-party debt collector. The proceeds from these sales are recorded as a component of the recoveries of loans previously charged off. For the three months ended June 30, 2016 and 2015 , previously charged-off loans sold accounted for $0.9 million and $1.3 million , respectively, of recoveries of loans previously charged off. For the six months ended June 30, 2016 and 2015 , previously charged-off loans sold accounted for $1.9 million and $2.8 million , respectively, of recoveries of loans previously charged off. As of June 30, 2016 and December 31, 2015 , our off-balance sheet credit exposure related to the undrawn line of credit balances was $127.6 million and $89.1 million , respectively. The related accrual for unfunded loan commitments was $3.6 million and $4.2 million as of June 30, 2016 and December 31, 2015 , respectively. Net adjustments to the accrual for unfunded loan commitments are included in general and administrative expenses. The following table contains information, on a combined basis, regarding the unpaid principal balance of loans we originated and the amortized cost of loans purchased from other than an issuing bank partner related to non-delinquent, paying delinquent and non-paying delinquent loans as of June 30, 2016 and December 31, 2015 (in thousands): June 30, 2016 December 31, 2015 Non-delinquent loans $ 727,664 $ 486,729 Delinquent: paying (accrual status) 29,506 28,192 Delinquent: non-paying (non-accrual status) 33,251 28,869 Total $ 790,421 $ 543,790 The portion of the allowance for loan losses attributable to non-delinquent loans was $42.1 million and $27.0 million , as of June 30, 2016 and December 31, 2015 , respectively, while the portion of the allowance for loan losses attributable to delinquent loans was $31.7 million and $26.3 million as of June 30, 2016 and December 31, 2015 , respectively. The following table contains information, on a combined basis, regarding the unpaid principal balance of loans we originated and the amortized cost of loans purchased from other than an issuing bank partner by delinquency status as of June 30, 2016 and December 31, 2015 (in thousands): June 30, 2016 December 31, 2015 By delinquency status: Non-delinquent loans $ 727,664 $ 486,729 1-14 calendar days past due 20,777 21,360 15-29 calendar days past due 11,141 8,703 30-59 calendar days past due 13,563 10,347 60-89 calendar days past due 9,197 7,443 90 + calendar days past due 8,079 9,208 Total unpaid principal balance $ 790,421 $ 543,790</t>
  </si>
  <si>
    <t>Servicing Rights</t>
  </si>
  <si>
    <t>Transfers and Servicing [Abstract]</t>
  </si>
  <si>
    <t>Servicing Rights As of June 30, 2016 and December 31, 2015 , we serviced for others term loans with a remaining unpaid principal balance of $ 259.2 million and $345.9 million , respectively. During the three months ended June 30, 2016 and 2015 , we sold through OnDeck Marketplace loans with an unpaid principal balance of $77.2 million and $143.2 million , respectively and during the six months ended June 30, 2016 and 2015 , we sold loans with an unpaid principal balance of $197.3 million and $235.2 million , respectively. For the three months ended June 30, 2016 and 2015 , we earned $0.1 million , and $0.9 million of servicing revenue, respectively. For the six months ended June 30, 2016 and 2015 , we earned $0.5 million , and $1.4 million of servicing revenue, respectively. The following table summarizes the activity related to the fair value of our servicing assets for the three and six months ended June 30, 2016 : Three Months Ended June 30, 2016 Six Months Ended June 30, 2016 Fair value at the beginning of period $ 2,647 $ 3,489 Addition: Servicing resulting from transfers of financial assets 626 1,574 Changes in fair value: Changes in fair value (1) (1,284 ) (3,074 ) Fair value at the end of period (Level 3) $ 1,989 $ 1,989 ___________ (1) Represents changes due to collection of expected cash flows through June 30, 2016 , recognized through other income on the unaudited condensed consolidated statement of operations</t>
  </si>
  <si>
    <t>Debt Disclosure [Abstract]</t>
  </si>
  <si>
    <t>Debt The following table summarizes our outstanding debt as of June 30, 2016 and December 31, 2015 (in thousands): Description Type Maturity Date Weighted Average Interest June 30, 2016 December 31, 2015 Funding Debt: ODAST Agreement (1) Securitization Facility May 2018 —% $ — $ 174,980 PORT Agreement Revolving June 2017 2.7% 78,289 59,415 RAOD Agreement Revolving May 2017 3.4% 99,985 47,465 ODART Agreement Revolving September 2017 3.2% 62,402 42,090 ODAC Agreement Revolving May 2017 9.7% 55,002 27,699 SBAF Agreement Revolving Various (2) 6.6% 7,625 12,783 ODAP Agreement Revolving August 2017 (3) 5.0% — 8,819 ODAST II Agreement Securitization Facility May 2020 (4) 4.7% 250,000 — Partner Synthetic Participations Term Various (5) Various 5,568 6,861 558,871 380,112 Deferred Debt Issuance Cost (4,948 ) (4,222 ) Total Funding Debt $ 553,923 $ 375,890 Corporate Debt: Square 1 Agreement Revolving October 2016 4.5% $ 2,700 $ 2,700 Deferred Debt Issuance Cost (2 ) (5 ) Total Corporate Debt $ 2,698 $ 2,695 ___________ (1) This debt facility was terminated in May 2016 (2) Maturity dates range from August 2016 through August 2017 (3) The period during which new borrowings may be made under this debt facility expires in August 2016 (4) The period during which remaining cash flow can be used to purchase additional loans expires April 30, 2018 (5) Maturity dates range from July 2016 through June 2018 On April 28, 2016, we amended the ODAC Agreement to increase the revolving commitment from an aggregate amount of $50 million to $75 million , increase the interest rate from LIBOR plus 8.25% to LIBOR plus 9.25% , increase in the borrowing base advance rate from 70% to 75% and make certain other related changes. On May 17, 2016, we, through a wholly-owned subsidiary, ODAST II, entered into a $250 million asset-backed securitization facility with Deutsche Bank Trust Company Americas, as indenture trustee. The notes under the facility were issued in two classes; Class A in the amount of $211.5 million and Class B in the amount of $38.5 million . The Class A and Class B notes bear interest at a fixed rate of 4.21% and 7.63% , respectively. Interest only payments began in June 2016 and are payable monthly through May 2018. Beginning June 2018, monthly payments will consist of both principal and interest with a final maturity of May 2020. Concurrent with the closing of the ODAST II securitization, we voluntarily prepaid in full $175 million of funding debt outstanding from our prior securitization transaction, ODAST. The remaining unamortized deferred issuance costs related to ODAST of $1.6 million were written-off and are included within Funding Costs on the unaudited condensed consolidated statement of operations for the three and six months ended June 30, 2016 . On June 17, 2016, we amended the ODART agreement to reintroduce Class B revolving loans from the Class B Revolving Lender resulting in additional funding capacity of $12.4 million , thereby increasing the total revolving commitment from $150 million to $162.4 million , establishing a Class B interest rate equal to LIBOR plus 8% , a borrowing base advance rate for the Class B revolving loans of 92% and make certain other changes.</t>
  </si>
  <si>
    <t>Fair Value of Financial Instruments</t>
  </si>
  <si>
    <t>Fair Value Disclosures [Abstract]</t>
  </si>
  <si>
    <t>Fair Value of Financial Instruments Assets and Liabilities Measured at Fair Value on a Recurring Basis Using Significant Unobservable Inputs (Level 3) We evaluate our financial assets and liabilities subject to fair value measurements on a recurring basis to determine the appropriate level at which to classify them for each reporting period. Due to the lack of transparency and quantity of transactions related to trades of servicing rights of comparable loans, we utilize an income valuation technique to estimate fair value. We utilize industry-standard modeling, such as discounted cash flow models, to arrive at an estimate of fair value and may utilize third-party service providers to assist in the valuation process. This determination requires significant judgments to be made. The following tables present information about our assets that are measured at fair value on a recurring basis as of June 30, 2016 and December 31, 2015 (in thousands): June 30, 2016 Description Level 1 Level 2 Level 3 Total Assets : Servicing assets $ — $ — $ 1,989 $ 1,989 Total assets $ — $ — $ 1,989 $ 1,989 December 31, 2015 Description Level 1 Level 2 Level 3 Total Assets : Servicing assets $ — $ — $ 3,489 $ 3,489 Total assets $ — $ — $ 3,489 $ 3,489 There were no transfers between levels during the six months ended June 30, 2016 or the year ended December 31, 2015 . The following tables present quantitative information about the significant unobservable inputs used for certain of our Level 3 fair value measurement as of June 30, 2016 and December 31, 2015 : June 30, 2016 Unobservable input Minimum Maximum Weighted-Average Servicing Assets Discount rate 30.00 % 30.00 % 30.00 % Cost of service (1) 0.08 % 0.13 % 0.10 % Renewal rate 42.50 % 57.78 % 50.80 % Default rate 10.35 % 10.87 % 10.63 % December 31, 2015 Unobservable input Minimum Maximum Weighted-Average Servicing Assets Discount rate 30.00 % 30.00 % 30.00 % Cost of service (1) 0.09 % 0.09 % 0.09 % Renewal rate 31.78 % 53.21 % 53.21 % Default rate 6.43 % 10.36 % 10.00 % (1) Estimated cost of servicing a loan as a percentage of unpaid principal balance Changes in certain of the unobservable inputs noted above may have a significant impact on the fair value of our servicing asset. The following table summarizes the effect adverse changes in estimate would have on the fair value of the servicing assets as of June 30, 2016 and December 31, 2015 given hypothetical changes in default rate and cost to service (in thousands): June 30, 2016 December 31, 2015 Servicing Assets Default rate assumption: Default rate increase of 25% $ (100 ) $ (145 ) Default rate increase of 50% $ (192 ) $ (282 ) Cost to service assumption: Cost to service increase by 25% $ (55 ) $ (79 ) Cost to service increase by 50% $ (110 ) $ (159 ) Assets and Liabilities Disclosed at Fair Value Because our loans held for investment, loans held for sale and fixed-rate debt are not measured at fair value, we are required to disclose their fair value in accordance with ASC 825. We utilize industry-standard modeling, such as discounted cash flow models, to arrive at an estimate of fair value and may utilize third-party service providers to assist in the valuation process. This determination requires significant judgments to be made. June 30, 2016 Description Carrying Value Fair Value Level 1 Level 2 Level 3 Assets : Loans held for investment $ 730,549 $ 793,219 $ — $ — $ 793,219 Loans held for sale 3,837 3,997 — — 3,997 Total assets $ 734,386 $ 797,216 $ — $ — $ 797,216 Description Liabilities: Fixed-rate debt $ 263,193 $ 252,561 $ — $ — $ 252,561 Total fixed-rate debt $ 263,193 $ 252,561 $ — $ — $ 252,561 December 31, 2015 Description Carrying Value Fair Value Level 1 Level 2 Level 3 Assets : Loans held for investment $ 499,431 $ 545,740 $ — $ — $ 545,740 Loans held for sale 706 763 — — 763 Total assets $ 500,137 $ 546,503 $ — $ — $ 546,503 Description Liabilities: Fixed-rate debt $ 194,624 $ 190,411 $ — $ — $ 190,411 Total fixed-rate debt $ 194,624 $ 190,411 $ — $ — $ 190,411 The following techniques and assumptions are used in estimating fair value: Loans held for investment and loans held for sale - Fair value is based on discounted cash flow models which contain certain unobservable inputs such as discount rate, renewal rate and default rate. Fixed-rate debt - Our ODAST Agreement, ODAST II Agreement, SBAF Agreement and Partner Synthetic Participations are considered fixed-rate debt. Fair value of our fixed-rate debt is based on a discounted cash flow model with the discount rate being an unobservable input. On May 17, 2016, we voluntarily prepaid in full all amounts due under the ODAST Agreement and simultaneously entered into the ODAST II Agreement.</t>
  </si>
  <si>
    <t>Noncontrolling Interest</t>
  </si>
  <si>
    <t>Noncontrolling Interest [Abstract]</t>
  </si>
  <si>
    <t>Noncontrolling Interest The following table summarizes changes in equity, including the equity attributable to noncontrolling interests, for the six months ended June 30, 2016 and June 30, 2015 : Six Months Ended June 30, 2016 On Deck Capital, Inc.'s stockholders' equity Noncontrolling interest Total Balance as of January 1, 2016 $ 322,813 $ 6,609 $ 329,422 Net income (loss) (30,468 ) (1,381 ) (31,849 ) Stock-based compensation 7,416 — 7,416 Employee stock purchase plan 2,665 — 2,665 Cumulative translation adjustment 107 85 192 Other (117 ) — (117 ) Balance at June 30, 2016 302,416 5,313 307,729 Comprehensive loss: Net loss (30,468 ) (1,381 ) (31,849 ) Other comprehensive income (loss): Foreign currency translation adjustment 107 85 192 Comprehensive income (loss): $ (30,361 ) $ (1,296 ) $ (31,657 ) Six Months Ended June 30, 2015 On Deck Capital, Inc.'s stockholders' equity Noncontrolling interest Total Balance as of January 1, 2015 $ 310,605 $ — $ 310,605 Net income (loss) (363 ) (232 ) (595 ) Stock-based compensation (1) 4,135 — 4,135 OnDeck Australia capitalization — 6,870 6,870 Cumulative translation adjustment 32 29 61 Other (231 ) — (231 ) Balance at June 30, 2015 314,178 6,667 320,845 Comprehensive loss: Net loss (363 ) (232 ) (595 ) Other comprehensive income (loss): Foreign currency translation adjustment 32 29 61 Comprehensive income (loss): $ (331 ) $ (203 ) $ (534 ) ___________ (1) Includes only the amount of stock-based compensation recognized through additional paid-in capital and does not include stock-based compensation from the employee stock purchase plans or capitalized internal-use software costs. In the second quarter of 2015, we acquired a 55% interest in On Deck Capital Australia PTY LTD ("OnDeck Australia") with the remaining 45% owned by unrelated third parties. Additionally, in the third quarter of 2015, we acquired a 67% interest in an entity with the remaining 33% owned by an unrelated third party strategic partner for the purpose of providing small business loans to customers of the third party. We consolidate the financial position and results of operations of these entities. The noncontrolling interest, which is presented as a separate component of our consolidated equity, represents the minority owner's proportionate share of the equity of the jointly owned entities. The noncontrolling interest is adjusted for the minority owner's share of the earnings, losses, investments and distributions.</t>
  </si>
  <si>
    <t>Stock-Based Compensation</t>
  </si>
  <si>
    <t>Disclosure of Compensation Related Costs, Share-based Payments [Abstract]</t>
  </si>
  <si>
    <t>Stock-Based Compensation Options The following table summarizes option activity for the six months ended June 30, 2016 : Number of Weighted- Weighted- Aggregate Outstanding at January 1, 2016 10,711,321 $ 6.16 Granted 447,732 $ 6.24 Exercised (253,894 ) $ 0.50 Forfeited (171,103 ) $ 9.76 Expired (41,913 ) $ 12.91 Outstanding at June 30, 2016 10,692,143 $ 6.20 7.47 $ 22,984 Exercisable at June 30, 2016 6,010,981 $ 3.80 6.80 $ 19,104 Vested or expected to vest as of June 30, 2016 10,509,124 $ 6.11 7.47 $ 22,935 Total compensation cost related to unvested option awards not yet recognized as of June 30, 2016 was $17.5 million and will be recognized over a weighted-average period of approximately 2.39 years. The aggregate intrinsic value of employee options exercised during the three months ended June 30, 2016 and 2015 was $0.6 million and $1.7 million , respectively. The aggregate intrinsic value of employee options exercised during the six months ended June 30, 2016 and 2015 was $1.5 million and $7.8 million , respectively. Restricted Stock Units The following table summarizes activity in our restricted stock units ("RSUs") during the six months ended June 30, 2016 : Number of RSUs Weighted-Average Grant Date Fair Value Unvested at January 1, 2016 1,853,452 $ 12.85 RSUs granted 1,790,942 $ 7.11 RSUs vested (106,839 ) $ 18.45 RSUs forfeited/expired (181,353 ) $ 10.81 Unvested at June 30, 2016 3,356,202 $ 9.72 Expected to vest after June 30, 2016 2,546,144 $ 10.31 As of June 30, 2016 , there was $20.8 million of unrecognized compensation cost related to unvested RSUs, which is expected to be recognized over the next 3.25 years. Stock-based compensation expense related to stock options, RSUs and the 2014 Employee Stock Purchase Plan are included in the following line items in our accompanying consolidated statements of operations for the three and six months ended June 30, 2016 and 2015 (in thousands): Three Months Ended June 30, Six Months Ended June 30, 2016 2015 2016 2015 Sales and marketing $ 941 $ 594 $ 1,829 $ 1,168 Technology and analytics 887 504 1,644 941 Processing and servicing 211 156 554 303 General and administrative 1,871 1,062 3,635 1,946 Total $ 3,910 $ 2,316 $ 7,662 $ 4,358</t>
  </si>
  <si>
    <t>Commitments and Contingencies</t>
  </si>
  <si>
    <t>Commitments and Contingencies Disclosure [Abstract]</t>
  </si>
  <si>
    <t>Commitments and Contingencies Concentrations of Credit Risk Financial instruments that potentially subject us to significant concentrations of credit risk consist principally of cash, cash equivalents, restricted cash and loans. We hold cash, cash equivalents and restricted cash in accounts at regulated domestic financial institutions in amounts that exceed or may exceed FDIC insured amounts and at non-U.S. financial institutions where deposited amounts may be uninsured. We believe these institutions to be of acceptable credit quality and we have not experienced any related losses to date. Contingencies Two separate putative class actions were filed in August 2015 in the United States District Court for the Southern District of New York against us, certain of our executive officers, our directors and certain or all of the underwriters of our initial public offering. The suits allege that the registration statement and prospectus for our initial public offering contained materially false and misleading statements regarding, or failed to disclose, certain information in violation of the Securities Act of 1933, as amended. The suits seek a determination that the case is a proper class action and/or certification of the plaintiff as a class representative, rescission or a rescissory measure of damages and/or unspecified damages, interest, attorneys’ fees and other fees and costs. On February 18, 2016, the court issued an order (1) consolidating the two cases, (2) selecting the lead plaintiff and (3) appointing lead class counsel. On March 18, 2016, the lead plaintiff filed an amended complaint. On April 14, 2016, the court approved a schedule allowing the defendants 60 days to file a motion to dismiss, allowing the plaintiff to file any opposition within 60 days of the filing of the motion to dismiss and allowing the defendants to file a reply within 30 days after the filing of plaintiff’s opposition. On June 13, 2016, we filed a motion to dismiss the case. On August 4, 2016, the court approved an extension of plaintiff's time to file his opposition to the motion to dismiss from August 12, 2016 to September 2, 2016. We intend to defend ourselves vigorously in these consolidated matters, although at this time we cannot predict the outcome. From time to time we are subject to other legal proceedings and claims in the ordinary course of business. The results of such matters cannot be predicted with certainty. However, we believe that the final outcome of any such current matters will not result in a material adverse effect on our consolidated financial condition, consolidated results of operations or consolidated cash flows.</t>
  </si>
  <si>
    <t>Organization and Summary of Significant Accounting Policies (Policies)</t>
  </si>
  <si>
    <t>Basis of Presentation and Principles of Consolidation</t>
  </si>
  <si>
    <t>Basis of Presentation and Principles of Consolidation The accompanying unaudited condensed consolidated financial statements and footnotes have been prepared in accordance with accounting principles generally accepted in the United States of America ("GAAP") as contained in the Financial Accounting Standards Board (‘‘FASB’’) Accounting Standards Codification (“ASC”) for interim financial information. The results of operations for the periods presented are not necessarily indicative of the results for the full year or the results for any future periods. These unaudited condensed consolidated financial statements should be read in conjunction with our audited consolidated financial statements, including the related notes, and the other information contained in our Annual Report on Form 10-K for the year ended December 31, 2015. Certain reclassifications have been made to the prior period amounts to conform to the current period presentation. When used in these notes to unaudited condensed consolidated financial statements, the terms "we," "us," "our" or similar terms refers to On Deck Capital, Inc. and its consolidated subsidiaries. The unaudited condensed consolidated financial statements include the accounts of our wholly-owned subsidiaries and subsidiaries in which we have a controlling financial interest. All intercompany transactions and accounts have been eliminated in consolidation. Other than as described below in Recently Adopted Accounting Standards , during the six months ended June 30, 2016 , there were no material changes to our significant accounting policies as disclosed under Part II, Item 8 of our Annual Report on Form 10-K for the year ended December 31, 2015.</t>
  </si>
  <si>
    <t>Use of Estimates</t>
  </si>
  <si>
    <t>Use of Estimates The preparation of financial statements in conformity with GAAP requires us to make estimates and assumptions that affect the reported amounts in the unaudited condensed consolidated financial statements and accompanying notes. Significant estimates include allowance for loan losses, valuation of warrants, stock-based compensation expense, fair value of servicing assets/liabilities and loans purchased, capitalized software development costs, the useful lives of long-lived assets and valuation allowance for deferred tax assets. We base our estimates on historical experience, current events and other factors we believe to be reasonable under the circumstances. These estimates and assumptions are inherently subjective in nature; actual results may differ from these estimates and assumptions.</t>
  </si>
  <si>
    <t>Purchase of Loans</t>
  </si>
  <si>
    <t>Purchases of Loans From time to time, we may purchase loans that we previously sold to third parties. We generally determine the price we are willing to pay for those loans through arms-length negotiations and by using a discounted cash flow model which contain certain unobservable inputs such as discount rate, renewal rate and default rate, with adjustments that management believes a market participant would consider. We may also obtain third-party valuations of pools of loans we are considering purchasing. Upon purchase, loans are recorded at their acquisition price which represents fair value. The amortized cost of the purchased loans, which includes unpaid principal balances and any related premiums or discounts, when applicable, are included in loans held for investment on the unaudited condensed consolidated balance sheets.</t>
  </si>
  <si>
    <t>Recently Adopted Accounting Standards and Recent Pronouncements Not Yet Adopted</t>
  </si>
  <si>
    <t>Recently Adopted Accounting Standards In April 2015, the FASB issued Accounting Standards Update ("ASU") 2015-03, Interest—Imputation of Interest (Subtopic 835-30): Simplifying the Presentation of Debt Issuance Costs . The ASU simplifies the presentation of debt issuance costs by requiring that unamortized debt issuance costs be presented as a reduction of the applicable liability rather than an asset. The guidance is effective beginning on January 1, 2016 and is required to be applied retrospectively. Accordingly, $4.2 million of deferred debt issuance costs on the consolidated balance sheet at December 31, 2015 have been reclassified to be presented as a reduction of the carrying value of the associated debt to conform with the current period presentation. Recent Accounting Pronouncements Not Yet Adopted In May 2014, the FASB issued ASU 2014-09, Revenue Recognition , which creates ASC 606, Revenue from Contracts with Customers , and supersedes ASC 605, Revenue Recognition . ASU 2014-09 requires revenue to be recognized in an amount that reflects the consideration to which the entity expects to be entitled in exchange for goods or services and also requires additional disclosure about the nature, amount, timing, and uncertainty of revenue and cash flows from customer contracts. The new guidance will be effective for annual reporting periods beginning after December 15, 2017, including interim periods within that reporting period. Early adoption is permitted, but not before the original effective date of December 15, 2016. In March 2016, the FASB issued ASU 2016-08, Principal versus Agent Considerations , which makes amendments to the new revenue standard on assessing whether an entity is a principal or an agent in a revenue transaction and impacts whether an entity reports revenue on a gross or net basis. In April 2016, the FASB issued ASU 2016-10, Identifying Performance Obligations and Licensing , which makes amendments to the new revenue standard regarding the identification of performance obligations and accounting for the license of intellectual property. In May 2016, the FASB issued ASU 2016-12, Narrow-Scope Improvements and Practical Expedients , which makes amendments to the new revenue standard regarding assessing collectibility, presentation of sales taxes, noncash consideration and completed contracts and contract modifications at the time of transition to the new standard. The amendments have the same effective date and transition requirements as the new revenue recognition standard. We are currently assessing the impact that the adoption of this guidance will have on our consolidated financial statements. In February 2016, the FASB issued ASU 2016-02, Leases , which creates ASC 842, Leases , and supersedes ASC 840, Leases . ASU 2016-02 requires lessees to recognize a right-of-use asset and lease liability for all leases with terms of more than 12 months. Recognition, measurement and presentation of expenses will depend on classification as a finance or operating lease. The new guidance will be effective for annual reporting periods beginning after December 15, 2018, including interim periods within that reporting period and is applied retrospectively. Early adoption is permitted. We are currently assessing the impact that the adoption of this guidance will have on our consolidated financial statements. In March 2016, the FASB issued ASU 2016-09, Improvements to Employee Share-Based Payment Accounting . ASU 2016-09 will simplify several aspects of accounting for share-based payment award transactions which include the income tax consequences, classification of awards as either equity or liabilities, classification on the statement of cash flows and forfeiture rate calculations. The new guidance will be effective for annual reporting periods beginning after December 15, 2016. Early adoption is permitted in any interim or annual period. We are currently assessing the impact that the adoption of this guidance will have on our consolidated financial statements. In June 2016, the FASB issued ASU 2016-13, Measurement of Credit Losses on Financial Instruments . ASU 2016-13 will change the impairment model and how entities measure credit losses for most financial assets. The standard requires entities to use the new expected credit loss impairment model which will replace the incurred loss model used today. The new guidance will be effective for annual reporting periods beginning after December 15, 2019. Early adoption is permitted, but not prior to December 15, 2018. We are currently assessing the impact that the adoption of this guidance will have on our consolidated financial statements.</t>
  </si>
  <si>
    <t>Net Loss Per Common Share (Tables)</t>
  </si>
  <si>
    <t>Schedule of Earnings Per Share, Basic and Diluted</t>
  </si>
  <si>
    <t>Basic and diluted net loss per common share is calculated as follows (in thousands, except share and per share data): Three Months Ended June 30, Six Months Ended June 30, 2016 2015 2016 2015 Numerator: Net income (loss) $ (18,708 ) $ 4,748 $ (31,849 ) $ (595 ) Less: net loss attributable to noncontrolling interest 813 232 1,381 232 Net income (loss) attributable to On Deck Capital, Inc. common stockholders $ (17,895 ) $ 4,980 $ (30,468 ) $ (363 ) Denominator: Weighted-average common shares outstanding: Basic 70,712,142 69,479,737 70,588,784 69,366,278 Weighted-average effect of dilutive securities: Stock options — 5,819,581 — — Restricted stock and RSU's — 40,032 — — Employee stock purchase program — 58,776 — — Warrants to purchase common stock — 282,164 — — Diluted weighted-average common shares outstanding 70,712,142 75,680,290 70,588,784 69,366,278 Net income (loss) attributable to On Deck Capital, Inc. common stockholders per common share: Basic $ (0.25 ) $ 0.07 $ (0.43 ) $ (0.01 ) Diluted $ (0.25 ) $ 0.07 $ (0.43 ) $ (0.01 )</t>
  </si>
  <si>
    <t>Schedule of Antidilutive Securities Excluded from Computation of Earnings Per Share</t>
  </si>
  <si>
    <t>The following common share equivalent securities have been excluded from the calculation of weighted-average common shares outstanding because the effect is anti-dilutive for the periods presented: Three Months Ended June 30, Six Months Ended June 30, 2016 2015 2016 2015 Anti-Dilutive Common Share Equivalents Warrants to purchase common stock 22,000 22,000 22,000 309,792 Restricted stock units 3,356,202 351,737 3,356,202 555,666 Stock options 10,692,143 1,125,043 10,692,143 9,911,822 Total anti-dilutive common share equivalents 14,070,345 1,498,780 14,070,345 10,777,280</t>
  </si>
  <si>
    <t>Loans Held for Investment and Allowance for Loan Losses (Tables)</t>
  </si>
  <si>
    <t>Schedule of Loans Held for Investment</t>
  </si>
  <si>
    <t>Loans held for investment consisted of the following as of June 30, 2016 and December 31, 2015 (in thousands): June 30, 2016 December 31, 2015 Term loans $ 697,862 $ 482,596 Lines of credit 92,559 61,194 Total unpaid principal balance 790,421 543,790 Net deferred origination costs 13,977 8,952 Total loans held for investment $ 804,398 $ 552,742</t>
  </si>
  <si>
    <t>Schedule of Allowance for Loan Losses</t>
  </si>
  <si>
    <t>The activity in the allowance for loan losses for the three and six months ended June 30 , 2016 and 2015 consisted of the following (in thousands): Three Months Ended June 30, Six Months Ended June 30, 2016 2015 2016 2015 Balance at beginning of period $ 61,707 $ 56,795 $ 53,311 $ 49,804 Provision for loan losses 32,271 15,526 57,708 38,626 Loans charged off (21,625 ) (21,155 ) (40,143 ) (39,014 ) Recoveries of loans previously charged off 1,496 1,886 2,973 3,636 Allowance for loan losses at end of period $ 73,849 $ 53,052 $ 73,849 $ 53,052</t>
  </si>
  <si>
    <t>Schedule of Non-delinquent and Delinquent Loans</t>
  </si>
  <si>
    <t>The following table contains information, on a combined basis, regarding the unpaid principal balance of loans we originated and the amortized cost of loans purchased from other than an issuing bank partner by delinquency status as of June 30, 2016 and December 31, 2015 (in thousands): June 30, 2016 December 31, 2015 By delinquency status: Non-delinquent loans $ 727,664 $ 486,729 1-14 calendar days past due 20,777 21,360 15-29 calendar days past due 11,141 8,703 30-59 calendar days past due 13,563 10,347 60-89 calendar days past due 9,197 7,443 90 + calendar days past due 8,079 9,208 Total unpaid principal balance $ 790,421 $ 543,790 The following table contains information, on a combined basis, regarding the unpaid principal balance of loans we originated and the amortized cost of loans purchased from other than an issuing bank partner related to non-delinquent, paying delinquent and non-paying delinquent loans as of June 30, 2016 and December 31, 2015 (in thousands): June 30, 2016 December 31, 2015 Non-delinquent loans $ 727,664 $ 486,729 Delinquent: paying (accrual status) 29,506 28,192 Delinquent: non-paying (non-accrual status) 33,251 28,869 Total $ 790,421 $ 543,790</t>
  </si>
  <si>
    <t>Servicing Rights (Tables)</t>
  </si>
  <si>
    <t>Summary of Activity for Servicing Assets</t>
  </si>
  <si>
    <t>The following table summarizes the activity related to the fair value of our servicing assets for the three and six months ended June 30, 2016 : Three Months Ended June 30, 2016 Six Months Ended June 30, 2016 Fair value at the beginning of period $ 2,647 $ 3,489 Addition: Servicing resulting from transfers of financial assets 626 1,574 Changes in fair value: Changes in fair value (1) (1,284 ) (3,074 ) Fair value at the end of period (Level 3) $ 1,989 $ 1,989 ___________ (1) Represents changes due to collection of expected cash flows through June 30, 2016 , recognized through other income on the unaudited condensed consolidated statement of operations</t>
  </si>
  <si>
    <t>Debt (Tables)</t>
  </si>
  <si>
    <t>Summary of Outstanding Debt</t>
  </si>
  <si>
    <t>The following table summarizes our outstanding debt as of June 30, 2016 and December 31, 2015 (in thousands): Description Type Maturity Date Weighted Average Interest June 30, 2016 December 31, 2015 Funding Debt: ODAST Agreement (1) Securitization Facility May 2018 —% $ — $ 174,980 PORT Agreement Revolving June 2017 2.7% 78,289 59,415 RAOD Agreement Revolving May 2017 3.4% 99,985 47,465 ODART Agreement Revolving September 2017 3.2% 62,402 42,090 ODAC Agreement Revolving May 2017 9.7% 55,002 27,699 SBAF Agreement Revolving Various (2) 6.6% 7,625 12,783 ODAP Agreement Revolving August 2017 (3) 5.0% — 8,819 ODAST II Agreement Securitization Facility May 2020 (4) 4.7% 250,000 — Partner Synthetic Participations Term Various (5) Various 5,568 6,861 558,871 380,112 Deferred Debt Issuance Cost (4,948 ) (4,222 ) Total Funding Debt $ 553,923 $ 375,890 Corporate Debt: Square 1 Agreement Revolving October 2016 4.5% $ 2,700 $ 2,700 Deferred Debt Issuance Cost (2 ) (5 ) Total Corporate Debt $ 2,698 $ 2,695 ___________ (1) This debt facility was terminated in May 2016 (2) Maturity dates range from August 2016 through August 2017 (3) The period during which new borrowings may be made under this debt facility expires in August 2016 (4) The period during which remaining cash flow can be used to purchase additional loans expires April 30, 2018 (5) Maturity dates range from July 2016 through June 2018</t>
  </si>
  <si>
    <t>Fair Value of Financial Instruments (Tables)</t>
  </si>
  <si>
    <t>Schedule of Assets and Liabilities Measured at Fair Value on Recurring Basis</t>
  </si>
  <si>
    <t>The following tables present information about our assets that are measured at fair value on a recurring basis as of June 30, 2016 and December 31, 2015 (in thousands): June 30, 2016 Description Level 1 Level 2 Level 3 Total Assets : Servicing assets $ — $ — $ 1,989 $ 1,989 Total assets $ — $ — $ 1,989 $ 1,989 December 31, 2015 Description Level 1 Level 2 Level 3 Total Assets : Servicing assets $ — $ — $ 3,489 $ 3,489 Total assets $ — $ — $ 3,489 $ 3,489</t>
  </si>
  <si>
    <t>Summary of Significant Unobservable Inputs for Level 3 Fair Value Measurement</t>
  </si>
  <si>
    <t>The following tables present quantitative information about the significant unobservable inputs used for certain of our Level 3 fair value measurement as of June 30, 2016 and December 31, 2015 : June 30, 2016 Unobservable input Minimum Maximum Weighted-Average Servicing Assets Discount rate 30.00 % 30.00 % 30.00 % Cost of service (1) 0.08 % 0.13 % 0.10 % Renewal rate 42.50 % 57.78 % 50.80 % Default rate 10.35 % 10.87 % 10.63 % December 31, 2015 Unobservable input Minimum Maximum Weighted-Average Servicing Assets Discount rate 30.00 % 30.00 % 30.00 % Cost of service (1) 0.09 % 0.09 % 0.09 % Renewal rate 31.78 % 53.21 % 53.21 % Default rate 6.43 % 10.36 % 10.00 % (1) Estimated cost of servicing a loan as a percentage of unpaid principal balance</t>
  </si>
  <si>
    <t>Summary of Effect on Changes in Estimate for Servicing Asset Fair Value</t>
  </si>
  <si>
    <t>The following table summarizes the effect adverse changes in estimate would have on the fair value of the servicing assets as of June 30, 2016 and December 31, 2015 given hypothetical changes in default rate and cost to service (in thousands): June 30, 2016 December 31, 2015 Servicing Assets Default rate assumption: Default rate increase of 25% $ (100 ) $ (145 ) Default rate increase of 50% $ (192 ) $ (282 ) Cost to service assumption: Cost to service increase by 25% $ (55 ) $ (79 ) Cost to service increase by 50% $ (110 ) $ (159 )</t>
  </si>
  <si>
    <t>Schedule of Assets and Liabilities Disclosed at Fair Value</t>
  </si>
  <si>
    <t>This determination requires significant judgments to be made. June 30, 2016 Description Carrying Value Fair Value Level 1 Level 2 Level 3 Assets : Loans held for investment $ 730,549 $ 793,219 $ — $ — $ 793,219 Loans held for sale 3,837 3,997 — — 3,997 Total assets $ 734,386 $ 797,216 $ — $ — $ 797,216 Description Liabilities: Fixed-rate debt $ 263,193 $ 252,561 $ — $ — $ 252,561 Total fixed-rate debt $ 263,193 $ 252,561 $ — $ — $ 252,561 December 31, 2015 Description Carrying Value Fair Value Level 1 Level 2 Level 3 Assets : Loans held for investment $ 499,431 $ 545,740 $ — $ — $ 545,740 Loans held for sale 706 763 — — 763 Total assets $ 500,137 $ 546,503 $ — $ — $ 546,503 Description Liabilities: Fixed-rate debt $ 194,624 $ 190,411 $ — $ — $ 190,411 Total fixed-rate debt $ 194,624 $ 190,411 $ — $ — $ 190,411</t>
  </si>
  <si>
    <t>Noncontrolling Interest (Tables)</t>
  </si>
  <si>
    <t>Summary of Changes in Equity</t>
  </si>
  <si>
    <t>The following table summarizes changes in equity, including the equity attributable to noncontrolling interests, for the six months ended June 30, 2016 and June 30, 2015 : Six Months Ended June 30, 2016 On Deck Capital, Inc.'s stockholders' equity Noncontrolling interest Total Balance as of January 1, 2016 $ 322,813 $ 6,609 $ 329,422 Net income (loss) (30,468 ) (1,381 ) (31,849 ) Stock-based compensation 7,416 — 7,416 Employee stock purchase plan 2,665 — 2,665 Cumulative translation adjustment 107 85 192 Other (117 ) — (117 ) Balance at June 30, 2016 302,416 5,313 307,729 Comprehensive loss: Net loss (30,468 ) (1,381 ) (31,849 ) Other comprehensive income (loss): Foreign currency translation adjustment 107 85 192 Comprehensive income (loss): $ (30,361 ) $ (1,296 ) $ (31,657 ) Six Months Ended June 30, 2015 On Deck Capital, Inc.'s stockholders' equity Noncontrolling interest Total Balance as of January 1, 2015 $ 310,605 $ — $ 310,605 Net income (loss) (363 ) (232 ) (595 ) Stock-based compensation (1) 4,135 — 4,135 OnDeck Australia capitalization — 6,870 6,870 Cumulative translation adjustment 32 29 61 Other (231 ) — (231 ) Balance at June 30, 2015 314,178 6,667 320,845 Comprehensive loss: Net loss (363 ) (232 ) (595 ) Other comprehensive income (loss): Foreign currency translation adjustment 32 29 61 Comprehensive income (loss): $ (331 ) $ (203 ) $ (534 ) ___________ (1) Includes only the amount of stock-based compensation recognized through additional paid-in capital and does not include stock-based compensation from the employee stock purchase plans or capitalized internal-use software costs.</t>
  </si>
  <si>
    <t>Stock-Based Compensation (Tables)</t>
  </si>
  <si>
    <t>Summary of Option Activity</t>
  </si>
  <si>
    <t>The following table summarizes option activity for the six months ended June 30, 2016 : Number of Weighted- Weighted- Aggregate Outstanding at January 1, 2016 10,711,321 $ 6.16 Granted 447,732 $ 6.24 Exercised (253,894 ) $ 0.50 Forfeited (171,103 ) $ 9.76 Expired (41,913 ) $ 12.91 Outstanding at June 30, 2016 10,692,143 $ 6.20 7.47 $ 22,984 Exercisable at June 30, 2016 6,010,981 $ 3.80 6.80 $ 19,104 Vested or expected to vest as of June 30, 2016 10,509,124 $ 6.11 7.47 $ 22,935</t>
  </si>
  <si>
    <t>Schedule of Activities of RSUs</t>
  </si>
  <si>
    <t>The following table summarizes activity in our restricted stock units ("RSUs") during the six months ended June 30, 2016 : Number of RSUs Weighted-Average Grant Date Fair Value Unvested at January 1, 2016 1,853,452 $ 12.85 RSUs granted 1,790,942 $ 7.11 RSUs vested (106,839 ) $ 18.45 RSUs forfeited/expired (181,353 ) $ 10.81 Unvested at June 30, 2016 3,356,202 $ 9.72 Expected to vest after June 30, 2016 2,546,144 $ 10.31</t>
  </si>
  <si>
    <t>Schedule of Stock-based Compensation Expense</t>
  </si>
  <si>
    <t>Stock-based compensation expense related to stock options, RSUs and the 2014 Employee Stock Purchase Plan are included in the following line items in our accompanying consolidated statements of operations for the three and six months ended June 30, 2016 and 2015 (in thousands): Three Months Ended June 30, Six Months Ended June 30, 2016 2015 2016 2015 Sales and marketing $ 941 $ 594 $ 1,829 $ 1,168 Technology and analytics 887 504 1,644 941 Processing and servicing 211 156 554 303 General and administrative 1,871 1,062 3,635 1,946 Total $ 3,910 $ 2,316 $ 7,662 $ 4,358</t>
  </si>
  <si>
    <t>Organization and Summary of Significant Accounting Policies (Details) $ in Millions</t>
  </si>
  <si>
    <t>Dec. 31, 2015USD ($)</t>
  </si>
  <si>
    <t>Reclassification of deferred debt issuance costs</t>
  </si>
  <si>
    <t>Net Loss Per Common Share (Basic and Diluted Net Loss per Common Share) (Details) - USD ($) $ / shares in Units, $ in Thousands</t>
  </si>
  <si>
    <t>Earnings Per Share, Diluted, by Common Class, Including Two Class Method [Line Items]</t>
  </si>
  <si>
    <t>Weighted-average effect of dilutive securities:</t>
  </si>
  <si>
    <t>Diluted weighted-average common shares outstanding (in shares)</t>
  </si>
  <si>
    <t>Net income (loss) attributable to On Deck Capital, Inc. common stockholders per common share:</t>
  </si>
  <si>
    <t>Stock options</t>
  </si>
  <si>
    <t>Incremental common shares attributable to dilutive effect of share-based payment arrangements (in shares)</t>
  </si>
  <si>
    <t>Restricted stock and RSU's</t>
  </si>
  <si>
    <t>Employee stock purchase program</t>
  </si>
  <si>
    <t>Warrants to purchase common stock</t>
  </si>
  <si>
    <t>Net Loss Per Common Share (Anti-Dilutive Common Share Equivalents) (Details) - $ / shares</t>
  </si>
  <si>
    <t>Antidilutive Securities Excluded from Computation of Earnings Per Share [Line Items]</t>
  </si>
  <si>
    <t>Anti-dilutive common share equivalents (in shares)</t>
  </si>
  <si>
    <t>Weighted-Average</t>
  </si>
  <si>
    <t>Price of shares entitled to purchase (USD per share)</t>
  </si>
  <si>
    <t>Common stock</t>
  </si>
  <si>
    <t>Common stock | Warrants to purchase common stock</t>
  </si>
  <si>
    <t>Restricted stock units</t>
  </si>
  <si>
    <t>Loans Held for Investment and Allowance for Loan Losses (Loans) (Details) - USD ($) $ in Thousands</t>
  </si>
  <si>
    <t>Accounts, Notes, Loans and Financing Receivable [Line Items]</t>
  </si>
  <si>
    <t>Total unpaid principal balance</t>
  </si>
  <si>
    <t>Net deferred origination costs</t>
  </si>
  <si>
    <t>Total loans held for investment</t>
  </si>
  <si>
    <t>Term loans</t>
  </si>
  <si>
    <t>Lines of credit</t>
  </si>
  <si>
    <t>Loans Held for Investment and Allowance for Loan Losses (Narrative) (Details) - USD ($) $ in Thousands</t>
  </si>
  <si>
    <t>Jun. 15, 2016</t>
  </si>
  <si>
    <t>Fair Value, Off-balance Sheet Risks, Disclosure Information [Line Items]</t>
  </si>
  <si>
    <t>Originations of loans held for investment, modified</t>
  </si>
  <si>
    <t>Proceeds from sale of previously charged-off loans</t>
  </si>
  <si>
    <t>Allowance for loan losses for non-delinquent loans</t>
  </si>
  <si>
    <t>Allowance for loan losses for delinquent loans</t>
  </si>
  <si>
    <t>Unused lines of Credit</t>
  </si>
  <si>
    <t>Off-balance sheet credit exposure</t>
  </si>
  <si>
    <t>Reserve for Off-balance Sheet Activities</t>
  </si>
  <si>
    <t>Related accrual for unfunded loan commitments</t>
  </si>
  <si>
    <t>Financial Institutions Borrower [Member]</t>
  </si>
  <si>
    <t>Loans Held for Investment and Allowance for Loan Losses (Allowance Roll Forward) (Details) - USD ($) $ in Thousands</t>
  </si>
  <si>
    <t>Financing Receivable, Allowance for Credit Losses [Roll Forward]</t>
  </si>
  <si>
    <t>Balance at beginning of period</t>
  </si>
  <si>
    <t>Loans charged off</t>
  </si>
  <si>
    <t>Recoveries of loans previously charged off</t>
  </si>
  <si>
    <t>Allowance for loan losses at end of period</t>
  </si>
  <si>
    <t>Loans Held for Investment and Allowance for Loan Losses (Non-delinquent, Paying and Non-paying Delinquent Loans) (Details) - USD ($) $ in Thousands</t>
  </si>
  <si>
    <t>Non-delinquent loans</t>
  </si>
  <si>
    <t>Delinquent: paying (accrual status)</t>
  </si>
  <si>
    <t>Delinquent: non-paying (non-accrual status)</t>
  </si>
  <si>
    <t>Loans Held for Investment and Allowance for Loan Losses (Aging Analysis of Term Loans) (Details) - USD ($) $ in Thousands</t>
  </si>
  <si>
    <t>Financing Receivable, Recorded Investment, Past Due [Line Items]</t>
  </si>
  <si>
    <t>1-14 calendar days past due</t>
  </si>
  <si>
    <t>Past due loans</t>
  </si>
  <si>
    <t>15-29 calendar days past due</t>
  </si>
  <si>
    <t>30-59 calendar days past due</t>
  </si>
  <si>
    <t>60-89 calendar days past due</t>
  </si>
  <si>
    <t>90 calendar days past due</t>
  </si>
  <si>
    <t>Servicing Rights (Narrative) (Details) - USD ($) $ in Millions</t>
  </si>
  <si>
    <t>Serviced unpaid principal balance</t>
  </si>
  <si>
    <t>Unpaid principal balance for loans sold during period</t>
  </si>
  <si>
    <t>Servicing revenue</t>
  </si>
  <si>
    <t>Servicing Rights (Fair Value of Servicing Assets) (Details) - Term Loan - USD ($) $ in Thousands</t>
  </si>
  <si>
    <t>Servicing Asset at Fair Value, Amount [Roll Forward]</t>
  </si>
  <si>
    <t>Fair value at the beginning of period</t>
  </si>
  <si>
    <t>Addition:</t>
  </si>
  <si>
    <t>Servicing resulting from transfers of financial assets</t>
  </si>
  <si>
    <t>Changes in fair value:</t>
  </si>
  <si>
    <t>Changes in fair value</t>
  </si>
  <si>
    <t>Fair value at the end of period (Level 3)</t>
  </si>
  <si>
    <t>Debt (Details) - USD ($) $ in Thousands</t>
  </si>
  <si>
    <t>Debt Instrument [Line Items]</t>
  </si>
  <si>
    <t>Deferred Debt Issuance Cost</t>
  </si>
  <si>
    <t>Partner Synthetic Participations</t>
  </si>
  <si>
    <t>Outstanding debt, gross</t>
  </si>
  <si>
    <t>Outstanding debt, net</t>
  </si>
  <si>
    <t>ODAST Agreement Due May 2018 | Secured Debt</t>
  </si>
  <si>
    <t>Weighted average interest rate</t>
  </si>
  <si>
    <t>0.00%</t>
  </si>
  <si>
    <t>PORT Agreement Due June 2017 | Revolving Credit Facility</t>
  </si>
  <si>
    <t>2.70%</t>
  </si>
  <si>
    <t>RAOD Agreement Due May 2017 | Revolving Credit Facility</t>
  </si>
  <si>
    <t>3.40%</t>
  </si>
  <si>
    <t>ODART Agreement Due September 2017 | Revolving Credit Facility</t>
  </si>
  <si>
    <t>3.20%</t>
  </si>
  <si>
    <t>ODAC Agreement Due May 2017 | Revolving Credit Facility</t>
  </si>
  <si>
    <t>9.70%</t>
  </si>
  <si>
    <t>SBAF Agreement Due April 2016 through August 2017 | Revolving Credit Facility</t>
  </si>
  <si>
    <t>6.60%</t>
  </si>
  <si>
    <t>ODAP Agreement Due August 2017 | Revolving Credit Facility</t>
  </si>
  <si>
    <t>5.00%</t>
  </si>
  <si>
    <t>ODAST II Agreement Due May 2020 | Secured Debt</t>
  </si>
  <si>
    <t>4.70%</t>
  </si>
  <si>
    <t>Corporate Debt</t>
  </si>
  <si>
    <t>Corporate Debt | Revolving Credit Facility</t>
  </si>
  <si>
    <t>4.50%</t>
  </si>
  <si>
    <t>Debt (Narrative) (Details) - USD ($)</t>
  </si>
  <si>
    <t>Jun. 17, 2016</t>
  </si>
  <si>
    <t>May 17, 2016</t>
  </si>
  <si>
    <t>Apr. 28, 2016</t>
  </si>
  <si>
    <t>Apr. 27, 2016</t>
  </si>
  <si>
    <t>Jun. 16, 2016</t>
  </si>
  <si>
    <t>Revolving Credit Facility | ODAC Agreement Due May 2017</t>
  </si>
  <si>
    <t>Borrowing base, percent</t>
  </si>
  <si>
    <t>75.00%</t>
  </si>
  <si>
    <t>70.00%</t>
  </si>
  <si>
    <t>Revolving Credit Facility | ODART Agreement Due September 2017</t>
  </si>
  <si>
    <t>Line of credit</t>
  </si>
  <si>
    <t>92.00%</t>
  </si>
  <si>
    <t>Line of credit facility, increase (decrease), net</t>
  </si>
  <si>
    <t>Revolving Credit Facility | ODART Agreement Due September 2017 | LIBOR</t>
  </si>
  <si>
    <t>Variable interest spread</t>
  </si>
  <si>
    <t>8.00%</t>
  </si>
  <si>
    <t>Secured Debt | ODAST Agreement Due May 2018</t>
  </si>
  <si>
    <t>Secured Debt | ODAST II Agreement Due May 2020</t>
  </si>
  <si>
    <t>Secured Debt | ODAST II Agreement Due May 2020 - Class A</t>
  </si>
  <si>
    <t>Stated interest rate</t>
  </si>
  <si>
    <t>4.21%</t>
  </si>
  <si>
    <t>Secured Debt | ODAST II Agreement Due May 2020 - Class B</t>
  </si>
  <si>
    <t>7.63%</t>
  </si>
  <si>
    <t>ODAC | Revolving Credit Facility | ODAC Agreement Due May 2017</t>
  </si>
  <si>
    <t>ODAC | Revolving Credit Facility | ODAC Agreement Due May 2017 | LIBOR</t>
  </si>
  <si>
    <t>9.25%</t>
  </si>
  <si>
    <t>8.25%</t>
  </si>
  <si>
    <t>Interest Expense [Member] | Secured Debt | ODAST Agreement Due May 2018</t>
  </si>
  <si>
    <t>Fair Value of Financial Instruments (Assets and Liabilities Measured on Recurring Basis) (Details) - USD ($) $ in Thousands</t>
  </si>
  <si>
    <t>Fair Value, Assets and Liabilities Measured on Recurring and Nonrecurring Basis [Line Items]</t>
  </si>
  <si>
    <t>Recurring Basis</t>
  </si>
  <si>
    <t>Servicing assets</t>
  </si>
  <si>
    <t>Recurring Basis | Level 1</t>
  </si>
  <si>
    <t>Recurring Basis | Level 2</t>
  </si>
  <si>
    <t>Recurring Basis | Level 3</t>
  </si>
  <si>
    <t>Fair Value of Financial Instruments (Servicing Rights) (Details)</t>
  </si>
  <si>
    <t>12 Months Ended</t>
  </si>
  <si>
    <t>Minimum</t>
  </si>
  <si>
    <t>Servicing Assets at Fair Value [Line Items]</t>
  </si>
  <si>
    <t>Discount rate</t>
  </si>
  <si>
    <t>30.00%</t>
  </si>
  <si>
    <t>Cost of service</t>
  </si>
  <si>
    <t>0.08%</t>
  </si>
  <si>
    <t>0.09%</t>
  </si>
  <si>
    <t>Renewal rate</t>
  </si>
  <si>
    <t>42.50%</t>
  </si>
  <si>
    <t>31.78%</t>
  </si>
  <si>
    <t>Default rate</t>
  </si>
  <si>
    <t>10.35%</t>
  </si>
  <si>
    <t>6.43%</t>
  </si>
  <si>
    <t>Maximum</t>
  </si>
  <si>
    <t>0.13%</t>
  </si>
  <si>
    <t>57.78%</t>
  </si>
  <si>
    <t>53.21%</t>
  </si>
  <si>
    <t>10.87%</t>
  </si>
  <si>
    <t>10.36%</t>
  </si>
  <si>
    <t>0.10%</t>
  </si>
  <si>
    <t>50.80%</t>
  </si>
  <si>
    <t>10.63%</t>
  </si>
  <si>
    <t>10.00%</t>
  </si>
  <si>
    <t>Fair Value of Financial Instruments (Servicing Assets) (Details) - USD ($) $ in Thousands</t>
  </si>
  <si>
    <t>Default rate assumption, Default rate increase of 25%</t>
  </si>
  <si>
    <t>25.00%</t>
  </si>
  <si>
    <t>Default rate assumption, Default rate increase of 50%</t>
  </si>
  <si>
    <t>50.00%</t>
  </si>
  <si>
    <t>Cost to service assumption, Cost to service increase by 25%</t>
  </si>
  <si>
    <t>Cost to service assumption, Cost to service increase by 50%</t>
  </si>
  <si>
    <t>Default rate increase of 25%</t>
  </si>
  <si>
    <t>Default rate increase of 50%</t>
  </si>
  <si>
    <t>Cost to service increase by 25%</t>
  </si>
  <si>
    <t>Cost to service increase by 50%</t>
  </si>
  <si>
    <t>Fair Value of Financial Instruments (Assets and Liabilities Measured at Fair Value) (Details) - USD ($) $ in Thousands</t>
  </si>
  <si>
    <t>Fixed-rate debt</t>
  </si>
  <si>
    <t>Total fixed-rate debt</t>
  </si>
  <si>
    <t>Carrying Value</t>
  </si>
  <si>
    <t>Fair Value</t>
  </si>
  <si>
    <t>Noncontrolling Interest (Details) - USD ($) $ in Thousands</t>
  </si>
  <si>
    <t>Increase (Decrease) in Stockholders' Equity [Roll Forward]</t>
  </si>
  <si>
    <t>Beginning balance</t>
  </si>
  <si>
    <t>Employee stock purchase plan</t>
  </si>
  <si>
    <t>OnDeck Australia capitalization</t>
  </si>
  <si>
    <t>Cumulative translation adjustment</t>
  </si>
  <si>
    <t>Ending balance</t>
  </si>
  <si>
    <t>Comprehensive loss:</t>
  </si>
  <si>
    <t>On Deck Capital, Inc.'s stockholders' equity</t>
  </si>
  <si>
    <t>Noncontrolling Interest (Narrative) (Details)</t>
  </si>
  <si>
    <t>Sep. 30, 2015</t>
  </si>
  <si>
    <t>Noncontrolling Interest [Line Items]</t>
  </si>
  <si>
    <t>Noncontrolling interest, ownership percentage by parent</t>
  </si>
  <si>
    <t>67.00%</t>
  </si>
  <si>
    <t>Noncontrolling interest, ownership percentage by noncontrolling owners</t>
  </si>
  <si>
    <t>33.00%</t>
  </si>
  <si>
    <t>OnDeck Australia [Member]</t>
  </si>
  <si>
    <t>55.00%</t>
  </si>
  <si>
    <t>45.00%</t>
  </si>
  <si>
    <t>Stock-Based Compensation (Summary of Option Activity) (Details) $ / shares in Units, $ in Thousands</t>
  </si>
  <si>
    <t>Jun. 30, 2016USD ($)$ / sharesshares</t>
  </si>
  <si>
    <t>Share-based Compensation Arrangement by Share-based Payment Award, Options, Outstanding [Roll Forward]</t>
  </si>
  <si>
    <t>Beginning Balance, Outstanding, Number of Options (in shares) | shares</t>
  </si>
  <si>
    <t>Granted, Number of Options (in shares) | shares</t>
  </si>
  <si>
    <t>Exercised, Number of Options (in shares) | shares</t>
  </si>
  <si>
    <t>Forfeited, Number of Options (in shares) | shares</t>
  </si>
  <si>
    <t>Expired, Number of Options (in shares) | shares</t>
  </si>
  <si>
    <t>Ending Balance, Outstanding, Number of Options (in shares) | shares</t>
  </si>
  <si>
    <t>Share-based Compensation Arrangement by Share-based Payment Award, Options, Outstanding, Weighted Average Exercise Price [Abstract]</t>
  </si>
  <si>
    <t>Beginning Balance, Outstanding, Weighted-Average Exercise Price (USD per share) | $ / shares</t>
  </si>
  <si>
    <t>Granted, Weighted-Average Exercise Price (USD per share) | $ / shares</t>
  </si>
  <si>
    <t>Exercised, Weighted-Average Exercise Price (USD per share) | $ / shares</t>
  </si>
  <si>
    <t>Forfeited, Weighted-Average Exercise Price (USD per share) | $ / shares</t>
  </si>
  <si>
    <t>Expired, Weighted-Average Exercise Price (USD per share) | $ / shares</t>
  </si>
  <si>
    <t>Ending Balance, Outstanding, Weighted-Average Exercise Price (USD per share) | $ / shares</t>
  </si>
  <si>
    <t>Share-based Compensation Arrangement by Share-based Payment Award, Options, Additional Disclosures [Abstract]</t>
  </si>
  <si>
    <t>Outstanding, Weighted-Average Remaining Contractual Term (in years)</t>
  </si>
  <si>
    <t>7 years 5 months 19 days</t>
  </si>
  <si>
    <t>Outstanding, Aggregate Intrinsic Value | $</t>
  </si>
  <si>
    <t>Exercisable, Number of Options (in shares) | shares</t>
  </si>
  <si>
    <t>Exercisable, Weighted-Average Exercise Price (USD per share) | $ / shares</t>
  </si>
  <si>
    <t>Exercisable, Weighted-Average Remaining Contractual Term (in years)</t>
  </si>
  <si>
    <t>6 years 9 months 18 days</t>
  </si>
  <si>
    <t>Exercisable, Aggregate Intrinsic Value | $</t>
  </si>
  <si>
    <t>Vested or expected to vest, Number of Options (in shares) | shares</t>
  </si>
  <si>
    <t>Vested or expected to vest, Weighted-Average Exercise Price (USD per share) | $ / shares</t>
  </si>
  <si>
    <t>Vested or expected to vest, Weighted-Average Remaining Contractual Term (in years)</t>
  </si>
  <si>
    <t>Vested or expected to vest, Aggregate Intrinsic Value | $</t>
  </si>
  <si>
    <t>Stock-Based Compensation (Options) (Narrative) (Details) - USD ($) $ in Millions</t>
  </si>
  <si>
    <t>Compensation cost for nonvested option awards not yet recognized</t>
  </si>
  <si>
    <t>Weighted-average recognition period</t>
  </si>
  <si>
    <t>2 years 4 months 21 days</t>
  </si>
  <si>
    <t>Aggregate intrinsic value</t>
  </si>
  <si>
    <t>Stock-Based Compensation (Restricted Stock Unit Activity) (Details) - Restricted stock and RSU's</t>
  </si>
  <si>
    <t>Jun. 30, 2016$ / sharesshares</t>
  </si>
  <si>
    <t>Share-based Compensation Arrangement by Share-based Payment Award, Equity Instruments Other than Options, Nonvested, Number of Shares [Roll Forward]</t>
  </si>
  <si>
    <t>Unvested, Number of RSUs, Beginning Balance (in shares) | shares</t>
  </si>
  <si>
    <t>RSUs granted, Number of RSUs (in shares) | shares</t>
  </si>
  <si>
    <t>RSUs vested, Number of RSUs (in shares) | shares</t>
  </si>
  <si>
    <t>RSUs forfeited/expired, Number of RSUs (in shares) | shares</t>
  </si>
  <si>
    <t>Unvested, Number of RSUs, Ending Balance (in shares) | shares</t>
  </si>
  <si>
    <t>Expected to vest, Number of RSUs (in shares) | shares</t>
  </si>
  <si>
    <t>Share-based Compensation Arrangement by Share-based Payment Award, Equity Instruments Other than Options, Nonvested, Weighted Average Grant Date Fair Value [Abstract]</t>
  </si>
  <si>
    <t>Unvested, Weighted-Average Grant Date Fair Value, Beginning Balance (USD per share) | $ / shares</t>
  </si>
  <si>
    <t>RSUs granted, Weighted-Average Grant Date Fair Value (USD per share) | $ / shares</t>
  </si>
  <si>
    <t>RSUs vested, Weighted-Average Grant Date Fair Value (USD per share) | $ / shares</t>
  </si>
  <si>
    <t>RSUs forfeited/expired, Weighted-Average Grant Date Fair Value (USD per share) | $ / shares</t>
  </si>
  <si>
    <t>Unvested, Weighted-Average Grant Date Fair Value, Ending Balance (USD per share) | $ / shares</t>
  </si>
  <si>
    <t>Expected to vest, Weighted-Average Grant Date Fair Value (USD per share) | $ / shares</t>
  </si>
  <si>
    <t>Stock-Based Compensation (Restricted Stock Units) (Narrative) (Details) $ in Millions</t>
  </si>
  <si>
    <t>Jun. 30, 2016USD ($)</t>
  </si>
  <si>
    <t>Share-based Compensation Arrangement by Share-based Payment Award [Line Items]</t>
  </si>
  <si>
    <t>Recognition period</t>
  </si>
  <si>
    <t>Unrecognized compensation cost</t>
  </si>
  <si>
    <t>3 years 3 months</t>
  </si>
  <si>
    <t>Stock-Based Compensation (Stock-based Compensation Expense) (Details) - USD ($) $ in Thousands</t>
  </si>
  <si>
    <t>Commitments and Contingencies (Details) - Pending Litigation - lawsuit</t>
  </si>
  <si>
    <t>Feb. 18, 2016</t>
  </si>
  <si>
    <t>Aug. 31, 2015</t>
  </si>
  <si>
    <t>Loss Contingencies [Line Items]</t>
  </si>
  <si>
    <t>Number of putative class actions filed (in lawsuits)</t>
  </si>
  <si>
    <t>Maximum period for filing motion to dismiss</t>
  </si>
  <si>
    <t>30 days</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0.0_);(#,##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2"/>
    <col customWidth="1" max="2" min="2" width="2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420811</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709233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52</v>
      </c>
      <c t="s" s="2" r="B1">
        <v>1</v>
      </c>
    </row>
    <row spans="1:2" r="2">
      <c t="s" s="2" r="B2">
        <v>2</v>
      </c>
    </row>
    <row spans="1:2" r="3">
      <c t="s" s="3" r="A3">
        <v>158</v>
      </c>
    </row>
    <row spans="1:2" r="4">
      <c t="s" s="4" r="A4">
        <v>52</v>
      </c>
      <c t="s" s="4" r="B4">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72</v>
      </c>
      <c t="s" s="2" r="B1">
        <v>1</v>
      </c>
    </row>
    <row spans="1:2" r="2">
      <c t="s" s="2" r="B2">
        <v>2</v>
      </c>
    </row>
    <row spans="1:2" r="3">
      <c t="s" s="3" r="A3">
        <v>147</v>
      </c>
    </row>
    <row spans="1:2" r="4">
      <c t="s" s="4" r="A4">
        <v>173</v>
      </c>
      <c t="s" s="4" r="B4">
        <v>174</v>
      </c>
    </row>
    <row spans="1:2" r="5">
      <c t="s" s="4" r="A5">
        <v>175</v>
      </c>
      <c t="s" s="4" r="B5">
        <v>176</v>
      </c>
    </row>
    <row spans="1:2" r="6">
      <c t="s" s="4" r="A6">
        <v>177</v>
      </c>
      <c t="s" s="4" r="B6">
        <v>178</v>
      </c>
    </row>
    <row spans="1:2" r="7">
      <c t="s" s="4" r="A7">
        <v>179</v>
      </c>
      <c t="s" s="4" r="B7">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81</v>
      </c>
      <c t="s" s="2" r="B1">
        <v>1</v>
      </c>
    </row>
    <row spans="1:2" r="2">
      <c t="s" s="2" r="B2">
        <v>2</v>
      </c>
    </row>
    <row spans="1:2" r="3">
      <c t="s" s="3" r="A3">
        <v>150</v>
      </c>
    </row>
    <row spans="1:2" r="4">
      <c t="s" s="4" r="A4">
        <v>182</v>
      </c>
      <c t="s" s="4" r="B4">
        <v>183</v>
      </c>
    </row>
    <row spans="1:2" r="5">
      <c t="s" s="4" r="A5">
        <v>184</v>
      </c>
      <c t="s" s="4" r="B5">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spans="1:2" r="1">
      <c t="s" s="1" r="A1">
        <v>186</v>
      </c>
      <c t="s" s="2" r="B1">
        <v>1</v>
      </c>
    </row>
    <row spans="1:2" r="2">
      <c t="s" s="2" r="B2">
        <v>2</v>
      </c>
    </row>
    <row spans="1:2" r="3">
      <c t="s" s="3" r="A3">
        <v>153</v>
      </c>
    </row>
    <row spans="1:2" r="4">
      <c t="s" s="4" r="A4">
        <v>187</v>
      </c>
      <c t="s" s="4" r="B4">
        <v>188</v>
      </c>
    </row>
    <row spans="1:2" r="5">
      <c t="s" s="4" r="A5">
        <v>189</v>
      </c>
      <c t="s" s="4" r="B5">
        <v>190</v>
      </c>
    </row>
    <row spans="1:2" r="6">
      <c t="s" s="4" r="A6">
        <v>191</v>
      </c>
      <c t="s" s="4" r="B6">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3</v>
      </c>
      <c t="s" s="2" r="B1">
        <v>1</v>
      </c>
    </row>
    <row spans="1:2" r="2">
      <c t="s" s="2" r="B2">
        <v>2</v>
      </c>
    </row>
    <row spans="1:2" r="3">
      <c t="s" s="3" r="A3">
        <v>156</v>
      </c>
    </row>
    <row spans="1:2" r="4">
      <c t="s" s="4" r="A4">
        <v>194</v>
      </c>
      <c t="s" s="4" r="B4">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96</v>
      </c>
      <c t="s" s="2" r="B1">
        <v>1</v>
      </c>
    </row>
    <row spans="1:2" r="2">
      <c t="s" s="2" r="B2">
        <v>2</v>
      </c>
    </row>
    <row spans="1:2" r="3">
      <c t="s" s="3" r="A3">
        <v>158</v>
      </c>
    </row>
    <row spans="1:2" r="4">
      <c t="s" s="4" r="A4">
        <v>197</v>
      </c>
      <c t="s" s="4" r="B4">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78063</v>
      </c>
      <c t="n" s="7" r="C3">
        <v>159822</v>
      </c>
    </row>
    <row spans="1:3" r="4">
      <c t="s" s="4" r="A4">
        <v>26</v>
      </c>
      <c t="n" s="6" r="B4">
        <v>39816</v>
      </c>
      <c t="n" s="6" r="C4">
        <v>38463</v>
      </c>
    </row>
    <row spans="1:3" r="5">
      <c t="s" s="4" r="A5">
        <v>27</v>
      </c>
      <c t="n" s="6" r="B5">
        <v>804398</v>
      </c>
      <c t="n" s="6" r="C5">
        <v>552742</v>
      </c>
    </row>
    <row spans="1:3" r="6">
      <c t="s" s="4" r="A6">
        <v>28</v>
      </c>
      <c t="n" s="6" r="B6">
        <v>-73849</v>
      </c>
      <c t="n" s="6" r="C6">
        <v>-53311</v>
      </c>
    </row>
    <row spans="1:3" r="7">
      <c t="s" s="4" r="A7">
        <v>29</v>
      </c>
      <c t="n" s="6" r="B7">
        <v>730549</v>
      </c>
      <c t="n" s="6" r="C7">
        <v>499431</v>
      </c>
    </row>
    <row spans="1:3" r="8">
      <c t="s" s="4" r="A8">
        <v>30</v>
      </c>
      <c t="n" s="6" r="B8">
        <v>3837</v>
      </c>
      <c t="n" s="6" r="C8">
        <v>706</v>
      </c>
    </row>
    <row spans="1:3" r="9">
      <c t="s" s="4" r="A9">
        <v>31</v>
      </c>
      <c t="n" s="6" r="B9">
        <v>30428</v>
      </c>
      <c t="n" s="6" r="C9">
        <v>26187</v>
      </c>
    </row>
    <row spans="1:3" r="10">
      <c t="s" s="4" r="A10">
        <v>32</v>
      </c>
      <c t="n" s="6" r="B10">
        <v>19026</v>
      </c>
      <c t="n" s="6" r="C10">
        <v>20416</v>
      </c>
    </row>
    <row spans="1:3" r="11">
      <c t="s" s="4" r="A11">
        <v>33</v>
      </c>
      <c t="n" s="6" r="B11">
        <v>901719</v>
      </c>
      <c t="n" s="6" r="C11">
        <v>745025</v>
      </c>
    </row>
    <row spans="1:3" r="12">
      <c t="s" s="3" r="A12">
        <v>34</v>
      </c>
    </row>
    <row spans="1:3" r="13">
      <c t="s" s="4" r="A13">
        <v>35</v>
      </c>
      <c t="n" s="6" r="B13">
        <v>3876</v>
      </c>
      <c t="n" s="6" r="C13">
        <v>2701</v>
      </c>
    </row>
    <row spans="1:3" r="14">
      <c t="s" s="4" r="A14">
        <v>36</v>
      </c>
      <c t="n" s="6" r="B14">
        <v>1129</v>
      </c>
      <c t="n" s="6" r="C14">
        <v>757</v>
      </c>
    </row>
    <row spans="1:3" r="15">
      <c t="s" s="4" r="A15">
        <v>37</v>
      </c>
      <c t="n" s="6" r="B15">
        <v>32364</v>
      </c>
      <c t="n" s="6" r="C15">
        <v>33560</v>
      </c>
    </row>
    <row spans="1:3" r="16">
      <c t="s" s="4" r="A16">
        <v>38</v>
      </c>
      <c t="n" s="6" r="B16">
        <v>593990</v>
      </c>
      <c t="n" s="6" r="C16">
        <v>415603</v>
      </c>
    </row>
    <row spans="1:3" r="17">
      <c t="s" s="4" r="A17">
        <v>39</v>
      </c>
      <c t="s" s="4" r="B17">
        <v>40</v>
      </c>
      <c t="s" s="4" r="C17">
        <v>40</v>
      </c>
    </row>
    <row spans="1:3" r="18">
      <c t="s" s="3" r="A18">
        <v>41</v>
      </c>
    </row>
    <row spans="1:3" r="19">
      <c t="s" s="4" r="A19">
        <v>42</v>
      </c>
      <c t="n" s="6" r="B19">
        <v>370</v>
      </c>
      <c t="n" s="6" r="C19">
        <v>366</v>
      </c>
    </row>
    <row spans="1:3" r="20">
      <c t="s" s="4" r="A20">
        <v>43</v>
      </c>
      <c t="n" s="6" r="B20">
        <v>-6096</v>
      </c>
      <c t="n" s="6" r="C20">
        <v>-5843</v>
      </c>
    </row>
    <row spans="1:3" r="21">
      <c t="s" s="4" r="A21">
        <v>44</v>
      </c>
      <c t="n" s="6" r="B21">
        <v>467223</v>
      </c>
      <c t="n" s="6" r="C21">
        <v>457003</v>
      </c>
    </row>
    <row spans="1:3" r="22">
      <c t="s" s="4" r="A22">
        <v>45</v>
      </c>
      <c t="n" s="6" r="B22">
        <v>-158816</v>
      </c>
      <c t="n" s="6" r="C22">
        <v>-128341</v>
      </c>
    </row>
    <row spans="1:3" r="23">
      <c t="s" s="4" r="A23">
        <v>46</v>
      </c>
      <c t="n" s="6" r="B23">
        <v>-265</v>
      </c>
      <c t="n" s="6" r="C23">
        <v>-372</v>
      </c>
    </row>
    <row spans="1:3" r="24">
      <c t="s" s="4" r="A24">
        <v>47</v>
      </c>
      <c t="n" s="6" r="B24">
        <v>302416</v>
      </c>
      <c t="n" s="6" r="C24">
        <v>322813</v>
      </c>
    </row>
    <row spans="1:3" r="25">
      <c t="s" s="4" r="A25">
        <v>48</v>
      </c>
      <c t="n" s="6" r="B25">
        <v>5313</v>
      </c>
      <c t="n" s="6" r="C25">
        <v>6609</v>
      </c>
    </row>
    <row spans="1:3" r="26">
      <c t="s" s="4" r="A26">
        <v>49</v>
      </c>
      <c t="n" s="6" r="B26">
        <v>307729</v>
      </c>
      <c t="n" s="6" r="C26">
        <v>329422</v>
      </c>
    </row>
    <row spans="1:3" r="27">
      <c t="s" s="4" r="A27">
        <v>50</v>
      </c>
      <c t="n" s="6" r="B27">
        <v>901719</v>
      </c>
      <c t="n" s="6" r="C27">
        <v>745025</v>
      </c>
    </row>
    <row spans="1:3" r="28">
      <c t="s" s="4" r="A28">
        <v>51</v>
      </c>
    </row>
    <row spans="1:3" r="29">
      <c t="s" s="3" r="A29">
        <v>34</v>
      </c>
    </row>
    <row spans="1:3" r="30">
      <c t="s" s="4" r="A30">
        <v>52</v>
      </c>
      <c t="n" s="6" r="B30">
        <v>553923</v>
      </c>
      <c t="n" s="6" r="C30">
        <v>375890</v>
      </c>
    </row>
    <row spans="1:3" r="31">
      <c t="s" s="4" r="A31">
        <v>53</v>
      </c>
    </row>
    <row spans="1:3" r="32">
      <c t="s" s="3" r="A32">
        <v>34</v>
      </c>
    </row>
    <row spans="1:3" r="33">
      <c t="s" s="4" r="A33">
        <v>52</v>
      </c>
      <c t="n" s="7" r="B33">
        <v>2698</v>
      </c>
      <c t="n" s="7" r="C33">
        <v>269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spans="1:2" r="1">
      <c t="s" s="1" r="A1">
        <v>199</v>
      </c>
      <c t="s" s="2" r="B1">
        <v>1</v>
      </c>
    </row>
    <row spans="1:2" r="2">
      <c t="s" s="2" r="B2">
        <v>2</v>
      </c>
    </row>
    <row spans="1:2" r="3">
      <c t="s" s="3" r="A3">
        <v>161</v>
      </c>
    </row>
    <row spans="1:2" r="4">
      <c t="s" s="4" r="A4">
        <v>200</v>
      </c>
      <c t="s" s="4" r="B4">
        <v>201</v>
      </c>
    </row>
    <row spans="1:2" r="5">
      <c t="s" s="4" r="A5">
        <v>202</v>
      </c>
      <c t="s" s="4" r="B5">
        <v>203</v>
      </c>
    </row>
    <row spans="1:2" r="6">
      <c t="s" s="4" r="A6">
        <v>204</v>
      </c>
      <c t="s" s="4" r="B6">
        <v>205</v>
      </c>
    </row>
    <row spans="1:2" r="7">
      <c t="s" s="4" r="A7">
        <v>206</v>
      </c>
      <c t="s" s="4" r="B7">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08</v>
      </c>
      <c t="s" s="2" r="B1">
        <v>1</v>
      </c>
    </row>
    <row spans="1:2" r="2">
      <c t="s" s="2" r="B2">
        <v>2</v>
      </c>
    </row>
    <row spans="1:2" r="3">
      <c t="s" s="3" r="A3">
        <v>164</v>
      </c>
    </row>
    <row spans="1:2" r="4">
      <c t="s" s="4" r="A4">
        <v>209</v>
      </c>
      <c t="s" s="4" r="B4">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211</v>
      </c>
      <c t="s" s="2" r="B1">
        <v>1</v>
      </c>
    </row>
    <row spans="1:2" r="2">
      <c t="s" s="2" r="B2">
        <v>2</v>
      </c>
    </row>
    <row spans="1:2" r="3">
      <c t="s" s="3" r="A3">
        <v>167</v>
      </c>
    </row>
    <row spans="1:2" r="4">
      <c t="s" s="4" r="A4">
        <v>212</v>
      </c>
      <c t="s" s="4" r="B4">
        <v>213</v>
      </c>
    </row>
    <row spans="1:2" r="5">
      <c t="s" s="4" r="A5">
        <v>214</v>
      </c>
      <c t="s" s="4" r="B5">
        <v>215</v>
      </c>
    </row>
    <row spans="1:2" r="6">
      <c t="s" s="4" r="A6">
        <v>216</v>
      </c>
      <c t="s" s="4" r="B6">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218</v>
      </c>
      <c t="s" s="2" r="B1">
        <v>219</v>
      </c>
    </row>
    <row spans="1:2" r="2">
      <c t="s" s="3" r="A2">
        <v>147</v>
      </c>
    </row>
    <row spans="1:2" r="3">
      <c t="s" s="4" r="A3">
        <v>220</v>
      </c>
      <c t="n" s="10" r="B3">
        <v>4.2</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21</v>
      </c>
      <c t="s" s="2" r="B1">
        <v>61</v>
      </c>
      <c t="s" s="2" r="D1">
        <v>1</v>
      </c>
    </row>
    <row spans="1:5" r="2">
      <c t="s" s="2" r="B2">
        <v>2</v>
      </c>
      <c t="s" s="2" r="C2">
        <v>62</v>
      </c>
      <c t="s" s="2" r="D2">
        <v>2</v>
      </c>
      <c t="s" s="2" r="E2">
        <v>62</v>
      </c>
    </row>
    <row spans="1:5" r="3">
      <c t="s" s="3" r="A3">
        <v>222</v>
      </c>
    </row>
    <row spans="1:5" r="4">
      <c t="s" s="4" r="A4">
        <v>85</v>
      </c>
      <c t="n" s="7" r="B4">
        <v>-18708</v>
      </c>
      <c t="n" s="7" r="C4">
        <v>4748</v>
      </c>
      <c t="n" s="7" r="D4">
        <v>-31849</v>
      </c>
      <c t="n" s="7" r="E4">
        <v>-595</v>
      </c>
    </row>
    <row spans="1:5" r="5">
      <c t="s" s="4" r="A5">
        <v>86</v>
      </c>
      <c t="n" s="6" r="B5">
        <v>813</v>
      </c>
      <c t="n" s="6" r="C5">
        <v>232</v>
      </c>
      <c t="n" s="6" r="D5">
        <v>1381</v>
      </c>
      <c t="n" s="6" r="E5">
        <v>232</v>
      </c>
    </row>
    <row spans="1:5" r="6">
      <c t="s" s="4" r="A6">
        <v>87</v>
      </c>
      <c t="n" s="7" r="B6">
        <v>-17895</v>
      </c>
      <c t="n" s="7" r="C6">
        <v>4980</v>
      </c>
      <c t="n" s="7" r="D6">
        <v>-30468</v>
      </c>
      <c t="n" s="7" r="E6">
        <v>-363</v>
      </c>
    </row>
    <row spans="1:5" r="7">
      <c t="s" s="3" r="A7">
        <v>91</v>
      </c>
    </row>
    <row spans="1:5" r="8">
      <c t="s" s="4" r="A8">
        <v>92</v>
      </c>
      <c t="n" s="6" r="B8">
        <v>70712142</v>
      </c>
      <c t="n" s="6" r="C8">
        <v>69479737</v>
      </c>
      <c t="n" s="6" r="D8">
        <v>70588784</v>
      </c>
      <c t="n" s="6" r="E8">
        <v>69366278</v>
      </c>
    </row>
    <row spans="1:5" r="9">
      <c t="s" s="3" r="A9">
        <v>223</v>
      </c>
    </row>
    <row spans="1:5" r="10">
      <c t="s" s="4" r="A10">
        <v>224</v>
      </c>
      <c t="n" s="6" r="B10">
        <v>70712142</v>
      </c>
      <c t="n" s="6" r="C10">
        <v>75680290</v>
      </c>
      <c t="n" s="6" r="D10">
        <v>70588784</v>
      </c>
      <c t="n" s="6" r="E10">
        <v>69366278</v>
      </c>
    </row>
    <row spans="1:5" r="11">
      <c t="s" s="3" r="A11">
        <v>225</v>
      </c>
    </row>
    <row spans="1:5" r="12">
      <c t="s" s="4" r="A12">
        <v>89</v>
      </c>
      <c t="n" s="9" r="B12">
        <v>-0.25</v>
      </c>
      <c t="n" s="9" r="C12">
        <v>0.07000000000000001</v>
      </c>
      <c t="n" s="9" r="D12">
        <v>-0.43</v>
      </c>
      <c t="n" s="9" r="E12">
        <v>-0.01</v>
      </c>
    </row>
    <row spans="1:5" r="13">
      <c t="s" s="4" r="A13">
        <v>90</v>
      </c>
      <c t="n" s="9" r="B13">
        <v>-0.25</v>
      </c>
      <c t="n" s="9" r="C13">
        <v>0.07000000000000001</v>
      </c>
      <c t="n" s="9" r="D13">
        <v>-0.43</v>
      </c>
      <c t="n" s="9" r="E13">
        <v>-0.01</v>
      </c>
    </row>
    <row spans="1:5" r="14">
      <c t="s" s="4" r="A14">
        <v>226</v>
      </c>
    </row>
    <row spans="1:5" r="15">
      <c t="s" s="3" r="A15">
        <v>223</v>
      </c>
    </row>
    <row spans="1:5" r="16">
      <c t="s" s="4" r="A16">
        <v>227</v>
      </c>
      <c t="n" s="6" r="B16">
        <v>0</v>
      </c>
      <c t="n" s="6" r="C16">
        <v>5819581</v>
      </c>
      <c t="n" s="6" r="D16">
        <v>0</v>
      </c>
      <c t="n" s="6" r="E16">
        <v>0</v>
      </c>
    </row>
    <row spans="1:5" r="17">
      <c t="s" s="4" r="A17">
        <v>228</v>
      </c>
    </row>
    <row spans="1:5" r="18">
      <c t="s" s="3" r="A18">
        <v>223</v>
      </c>
    </row>
    <row spans="1:5" r="19">
      <c t="s" s="4" r="A19">
        <v>227</v>
      </c>
      <c t="n" s="6" r="B19">
        <v>0</v>
      </c>
      <c t="n" s="6" r="C19">
        <v>40032</v>
      </c>
      <c t="n" s="6" r="D19">
        <v>0</v>
      </c>
      <c t="n" s="6" r="E19">
        <v>0</v>
      </c>
    </row>
    <row spans="1:5" r="20">
      <c t="s" s="4" r="A20">
        <v>229</v>
      </c>
    </row>
    <row spans="1:5" r="21">
      <c t="s" s="3" r="A21">
        <v>223</v>
      </c>
    </row>
    <row spans="1:5" r="22">
      <c t="s" s="4" r="A22">
        <v>227</v>
      </c>
      <c t="n" s="6" r="B22">
        <v>0</v>
      </c>
      <c t="n" s="6" r="C22">
        <v>58776</v>
      </c>
      <c t="n" s="6" r="D22">
        <v>0</v>
      </c>
      <c t="n" s="6" r="E22">
        <v>0</v>
      </c>
    </row>
    <row spans="1:5" r="23">
      <c t="s" s="4" r="A23">
        <v>230</v>
      </c>
    </row>
    <row spans="1:5" r="24">
      <c t="s" s="3" r="A24">
        <v>223</v>
      </c>
    </row>
    <row spans="1:5" r="25">
      <c t="s" s="4" r="A25">
        <v>227</v>
      </c>
      <c t="n" s="6" r="B25">
        <v>0</v>
      </c>
      <c t="n" s="6" r="C25">
        <v>282164</v>
      </c>
      <c t="n" s="6" r="D25">
        <v>0</v>
      </c>
      <c t="n" s="6" r="E25">
        <v>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31</v>
      </c>
      <c t="s" s="2" r="B1">
        <v>61</v>
      </c>
      <c t="s" s="2" r="D1">
        <v>1</v>
      </c>
    </row>
    <row spans="1:5" r="2">
      <c t="s" s="2" r="B2">
        <v>2</v>
      </c>
      <c t="s" s="2" r="C2">
        <v>62</v>
      </c>
      <c t="s" s="2" r="D2">
        <v>2</v>
      </c>
      <c t="s" s="2" r="E2">
        <v>62</v>
      </c>
    </row>
    <row spans="1:5" r="3">
      <c t="s" s="3" r="A3">
        <v>232</v>
      </c>
    </row>
    <row spans="1:5" r="4">
      <c t="s" s="4" r="A4">
        <v>233</v>
      </c>
      <c t="n" s="6" r="B4">
        <v>14070345</v>
      </c>
      <c t="n" s="6" r="C4">
        <v>1498780</v>
      </c>
      <c t="n" s="6" r="D4">
        <v>14070345</v>
      </c>
      <c t="n" s="6" r="E4">
        <v>10777280</v>
      </c>
    </row>
    <row spans="1:5" r="5">
      <c t="s" s="4" r="A5">
        <v>234</v>
      </c>
    </row>
    <row spans="1:5" r="6">
      <c t="s" s="3" r="A6">
        <v>232</v>
      </c>
    </row>
    <row spans="1:5" r="7">
      <c t="s" s="4" r="A7">
        <v>235</v>
      </c>
      <c t="n" s="9" r="B7">
        <v>10.7</v>
      </c>
      <c t="n" s="9" r="D7">
        <v>10.7</v>
      </c>
    </row>
    <row spans="1:5" r="8">
      <c t="s" s="4" r="A8">
        <v>230</v>
      </c>
    </row>
    <row spans="1:5" r="9">
      <c t="s" s="3" r="A9">
        <v>232</v>
      </c>
    </row>
    <row spans="1:5" r="10">
      <c t="s" s="4" r="A10">
        <v>233</v>
      </c>
      <c t="n" s="6" r="B10">
        <v>2206496</v>
      </c>
      <c t="n" s="6" r="C10">
        <v>2206496</v>
      </c>
      <c t="n" s="6" r="D10">
        <v>2206496</v>
      </c>
      <c t="n" s="6" r="E10">
        <v>2206496</v>
      </c>
    </row>
    <row spans="1:5" r="11">
      <c t="s" s="4" r="A11">
        <v>226</v>
      </c>
    </row>
    <row spans="1:5" r="12">
      <c t="s" s="3" r="A12">
        <v>232</v>
      </c>
    </row>
    <row spans="1:5" r="13">
      <c t="s" s="4" r="A13">
        <v>233</v>
      </c>
      <c t="n" s="6" r="B13">
        <v>10692143</v>
      </c>
      <c t="n" s="6" r="C13">
        <v>1125043</v>
      </c>
      <c t="n" s="6" r="D13">
        <v>10692143</v>
      </c>
      <c t="n" s="6" r="E13">
        <v>9911822</v>
      </c>
    </row>
    <row spans="1:5" r="14">
      <c t="s" s="4" r="A14">
        <v>236</v>
      </c>
    </row>
    <row spans="1:5" r="15">
      <c t="s" s="3" r="A15">
        <v>232</v>
      </c>
    </row>
    <row spans="1:5" r="16">
      <c t="s" s="4" r="A16">
        <v>233</v>
      </c>
      <c t="n" s="6" r="D16">
        <v>2228496</v>
      </c>
    </row>
    <row spans="1:5" r="17">
      <c t="s" s="4" r="A17">
        <v>237</v>
      </c>
    </row>
    <row spans="1:5" r="18">
      <c t="s" s="3" r="A18">
        <v>232</v>
      </c>
    </row>
    <row spans="1:5" r="19">
      <c t="s" s="4" r="A19">
        <v>233</v>
      </c>
      <c t="n" s="6" r="B19">
        <v>22000</v>
      </c>
      <c t="n" s="6" r="C19">
        <v>22000</v>
      </c>
      <c t="n" s="6" r="D19">
        <v>22000</v>
      </c>
      <c t="n" s="6" r="E19">
        <v>309792</v>
      </c>
    </row>
    <row spans="1:5" r="20">
      <c t="s" s="4" r="A20">
        <v>238</v>
      </c>
    </row>
    <row spans="1:5" r="21">
      <c t="s" s="3" r="A21">
        <v>232</v>
      </c>
    </row>
    <row spans="1:5" r="22">
      <c t="s" s="4" r="A22">
        <v>233</v>
      </c>
      <c t="n" s="6" r="B22">
        <v>3356202</v>
      </c>
      <c t="n" s="6" r="C22">
        <v>351737</v>
      </c>
      <c t="n" s="6" r="D22">
        <v>3356202</v>
      </c>
      <c t="n" s="6" r="E22">
        <v>555666</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9</v>
      </c>
      <c t="s" s="2" r="B1">
        <v>2</v>
      </c>
      <c t="s" s="2" r="C1">
        <v>23</v>
      </c>
    </row>
    <row spans="1:3" r="2">
      <c t="s" s="3" r="A2">
        <v>240</v>
      </c>
    </row>
    <row spans="1:3" r="3">
      <c t="s" s="4" r="A3">
        <v>241</v>
      </c>
      <c t="n" s="7" r="B3">
        <v>790421</v>
      </c>
      <c t="n" s="7" r="C3">
        <v>543790</v>
      </c>
    </row>
    <row spans="1:3" r="4">
      <c t="s" s="4" r="A4">
        <v>242</v>
      </c>
      <c t="n" s="6" r="B4">
        <v>13977</v>
      </c>
      <c t="n" s="6" r="C4">
        <v>8952</v>
      </c>
    </row>
    <row spans="1:3" r="5">
      <c t="s" s="4" r="A5">
        <v>243</v>
      </c>
      <c t="n" s="6" r="B5">
        <v>804398</v>
      </c>
      <c t="n" s="6" r="C5">
        <v>552742</v>
      </c>
    </row>
    <row spans="1:3" r="6">
      <c t="s" s="4" r="A6">
        <v>244</v>
      </c>
    </row>
    <row spans="1:3" r="7">
      <c t="s" s="3" r="A7">
        <v>240</v>
      </c>
    </row>
    <row spans="1:3" r="8">
      <c t="s" s="4" r="A8">
        <v>241</v>
      </c>
      <c t="n" s="6" r="B8">
        <v>697862</v>
      </c>
      <c t="n" s="6" r="C8">
        <v>482596</v>
      </c>
    </row>
    <row spans="1:3" r="9">
      <c t="s" s="4" r="A9">
        <v>245</v>
      </c>
    </row>
    <row spans="1:3" r="10">
      <c t="s" s="3" r="A10">
        <v>240</v>
      </c>
    </row>
    <row spans="1:3" r="11">
      <c t="s" s="4" r="A11">
        <v>241</v>
      </c>
      <c t="n" s="7" r="B11">
        <v>92559</v>
      </c>
      <c t="n" s="7" r="C11">
        <v>61194</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246</v>
      </c>
      <c t="s" s="2" r="B1">
        <v>247</v>
      </c>
      <c t="s" s="2" r="C1">
        <v>2</v>
      </c>
      <c t="s" s="2" r="D1">
        <v>62</v>
      </c>
      <c t="s" s="2" r="E1">
        <v>2</v>
      </c>
      <c t="s" s="2" r="F1">
        <v>62</v>
      </c>
      <c t="s" s="2" r="G1">
        <v>23</v>
      </c>
    </row>
    <row spans="1:7" r="2">
      <c t="s" s="3" r="A2">
        <v>248</v>
      </c>
    </row>
    <row spans="1:7" r="3">
      <c t="s" s="4" r="A3">
        <v>249</v>
      </c>
      <c t="n" s="7" r="B3">
        <v>6700</v>
      </c>
      <c t="n" s="7" r="E3">
        <v>6672</v>
      </c>
      <c t="n" s="7" r="F3">
        <v>0</v>
      </c>
    </row>
    <row spans="1:7" r="4">
      <c t="s" s="4" r="A4">
        <v>250</v>
      </c>
      <c t="n" s="7" r="C4">
        <v>900</v>
      </c>
      <c t="n" s="7" r="D4">
        <v>1300</v>
      </c>
      <c t="n" s="6" r="E4">
        <v>1900</v>
      </c>
      <c t="n" s="6" r="F4">
        <v>2800</v>
      </c>
    </row>
    <row spans="1:7" r="5">
      <c t="s" s="4" r="A5">
        <v>251</v>
      </c>
      <c t="n" s="6" r="C5">
        <v>42100</v>
      </c>
      <c t="n" s="6" r="E5">
        <v>42100</v>
      </c>
      <c t="n" s="7" r="G5">
        <v>27000</v>
      </c>
    </row>
    <row spans="1:7" r="6">
      <c t="s" s="4" r="A6">
        <v>252</v>
      </c>
      <c t="n" s="6" r="C6">
        <v>31700</v>
      </c>
      <c t="n" s="6" r="E6">
        <v>31700</v>
      </c>
      <c t="n" s="6" r="G6">
        <v>26300</v>
      </c>
    </row>
    <row spans="1:7" r="7">
      <c t="s" s="4" r="A7">
        <v>253</v>
      </c>
    </row>
    <row spans="1:7" r="8">
      <c t="s" s="3" r="A8">
        <v>248</v>
      </c>
    </row>
    <row spans="1:7" r="9">
      <c t="s" s="4" r="A9">
        <v>254</v>
      </c>
      <c t="n" s="6" r="C9">
        <v>127600</v>
      </c>
      <c t="n" s="6" r="E9">
        <v>127600</v>
      </c>
      <c t="n" s="6" r="G9">
        <v>89100</v>
      </c>
    </row>
    <row spans="1:7" r="10">
      <c t="s" s="4" r="A10">
        <v>255</v>
      </c>
    </row>
    <row spans="1:7" r="11">
      <c t="s" s="3" r="A11">
        <v>248</v>
      </c>
    </row>
    <row spans="1:7" r="12">
      <c t="s" s="4" r="A12">
        <v>256</v>
      </c>
      <c t="n" s="6" r="C12">
        <v>3600</v>
      </c>
      <c t="n" s="6" r="E12">
        <v>3600</v>
      </c>
      <c t="n" s="7" r="G12">
        <v>4200</v>
      </c>
    </row>
    <row spans="1:7" r="13">
      <c t="s" s="4" r="A13">
        <v>257</v>
      </c>
    </row>
    <row spans="1:7" r="14">
      <c t="s" s="3" r="A14">
        <v>248</v>
      </c>
    </row>
    <row spans="1:7" r="15">
      <c t="s" s="4" r="A15">
        <v>249</v>
      </c>
      <c t="n" s="7" r="C15">
        <v>130200</v>
      </c>
      <c t="n" s="7" r="D15">
        <v>48800</v>
      </c>
      <c t="n" s="7" r="E15">
        <v>233700</v>
      </c>
      <c t="n" s="7" r="F15">
        <v>1034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58</v>
      </c>
      <c t="s" s="2" r="B1">
        <v>61</v>
      </c>
      <c t="s" s="2" r="D1">
        <v>1</v>
      </c>
    </row>
    <row spans="1:5" r="2">
      <c t="s" s="2" r="B2">
        <v>2</v>
      </c>
      <c t="s" s="2" r="C2">
        <v>62</v>
      </c>
      <c t="s" s="2" r="D2">
        <v>2</v>
      </c>
      <c t="s" s="2" r="E2">
        <v>62</v>
      </c>
    </row>
    <row spans="1:5" r="3">
      <c t="s" s="3" r="A3">
        <v>259</v>
      </c>
    </row>
    <row spans="1:5" r="4">
      <c t="s" s="4" r="A4">
        <v>260</v>
      </c>
      <c t="n" s="7" r="B4">
        <v>61707</v>
      </c>
      <c t="n" s="7" r="C4">
        <v>56795</v>
      </c>
      <c t="n" s="7" r="D4">
        <v>53311</v>
      </c>
      <c t="n" s="7" r="E4">
        <v>49804</v>
      </c>
    </row>
    <row spans="1:5" r="5">
      <c t="s" s="4" r="A5">
        <v>69</v>
      </c>
      <c t="n" s="6" r="B5">
        <v>32271</v>
      </c>
      <c t="n" s="6" r="C5">
        <v>15526</v>
      </c>
      <c t="n" s="6" r="D5">
        <v>57708</v>
      </c>
      <c t="n" s="6" r="E5">
        <v>38626</v>
      </c>
    </row>
    <row spans="1:5" r="6">
      <c t="s" s="4" r="A6">
        <v>261</v>
      </c>
      <c t="n" s="6" r="B6">
        <v>-21625</v>
      </c>
      <c t="n" s="6" r="C6">
        <v>-21155</v>
      </c>
      <c t="n" s="6" r="D6">
        <v>-40143</v>
      </c>
      <c t="n" s="6" r="E6">
        <v>-39014</v>
      </c>
    </row>
    <row spans="1:5" r="7">
      <c t="s" s="4" r="A7">
        <v>262</v>
      </c>
      <c t="n" s="6" r="B7">
        <v>1496</v>
      </c>
      <c t="n" s="6" r="C7">
        <v>1886</v>
      </c>
      <c t="n" s="6" r="D7">
        <v>2973</v>
      </c>
      <c t="n" s="6" r="E7">
        <v>3636</v>
      </c>
    </row>
    <row spans="1:5" r="8">
      <c t="s" s="4" r="A8">
        <v>263</v>
      </c>
      <c t="n" s="7" r="B8">
        <v>73849</v>
      </c>
      <c t="n" s="7" r="C8">
        <v>53052</v>
      </c>
      <c t="n" s="7" r="D8">
        <v>73849</v>
      </c>
      <c t="n" s="7" r="E8">
        <v>5305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4</v>
      </c>
      <c t="s" s="2" r="B1">
        <v>2</v>
      </c>
      <c t="s" s="2" r="C1">
        <v>23</v>
      </c>
    </row>
    <row spans="1:3" r="2">
      <c t="s" s="3" r="A2">
        <v>153</v>
      </c>
    </row>
    <row spans="1:3" r="3">
      <c t="s" s="4" r="A3">
        <v>265</v>
      </c>
      <c t="n" s="7" r="B3">
        <v>727664</v>
      </c>
      <c t="n" s="7" r="C3">
        <v>486729</v>
      </c>
    </row>
    <row spans="1:3" r="4">
      <c t="s" s="4" r="A4">
        <v>266</v>
      </c>
      <c t="n" s="6" r="B4">
        <v>29506</v>
      </c>
      <c t="n" s="6" r="C4">
        <v>28192</v>
      </c>
    </row>
    <row spans="1:3" r="5">
      <c t="s" s="4" r="A5">
        <v>267</v>
      </c>
      <c t="n" s="6" r="B5">
        <v>33251</v>
      </c>
      <c t="n" s="6" r="C5">
        <v>28869</v>
      </c>
    </row>
    <row spans="1:3" r="6">
      <c t="s" s="4" r="A6">
        <v>241</v>
      </c>
      <c t="n" s="7" r="B6">
        <v>790421</v>
      </c>
      <c t="n" s="7" r="C6">
        <v>54379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54</v>
      </c>
      <c t="s" s="2" r="B1">
        <v>2</v>
      </c>
      <c t="s" s="2" r="C1">
        <v>23</v>
      </c>
    </row>
    <row spans="1:3" r="2">
      <c t="s" s="3" r="A2">
        <v>55</v>
      </c>
    </row>
    <row spans="1:3" r="3">
      <c t="s" s="4" r="A3">
        <v>56</v>
      </c>
      <c t="n" s="8" r="B3">
        <v>0.005</v>
      </c>
      <c t="n" s="8" r="C3">
        <v>0.005</v>
      </c>
    </row>
    <row spans="1:3" r="4">
      <c t="s" s="4" r="A4">
        <v>57</v>
      </c>
      <c t="n" s="6" r="B4">
        <v>1000000000</v>
      </c>
      <c t="n" s="6" r="C4">
        <v>1000000000</v>
      </c>
    </row>
    <row spans="1:3" r="5">
      <c t="s" s="4" r="A5">
        <v>58</v>
      </c>
      <c t="n" s="6" r="B5">
        <v>73965278</v>
      </c>
      <c t="n" s="6" r="C5">
        <v>73107848</v>
      </c>
    </row>
    <row spans="1:3" r="6">
      <c t="s" s="4" r="A6">
        <v>59</v>
      </c>
      <c t="n" s="6" r="B6">
        <v>70888229</v>
      </c>
      <c t="n" s="6" r="C6">
        <v>7006020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8</v>
      </c>
      <c t="s" s="2" r="B1">
        <v>2</v>
      </c>
      <c t="s" s="2" r="C1">
        <v>23</v>
      </c>
    </row>
    <row spans="1:3" r="2">
      <c t="s" s="3" r="A2">
        <v>269</v>
      </c>
    </row>
    <row spans="1:3" r="3">
      <c t="s" s="4" r="A3">
        <v>265</v>
      </c>
      <c t="n" s="7" r="B3">
        <v>727664</v>
      </c>
      <c t="n" s="7" r="C3">
        <v>486729</v>
      </c>
    </row>
    <row spans="1:3" r="4">
      <c t="s" s="4" r="A4">
        <v>241</v>
      </c>
      <c t="n" s="6" r="B4">
        <v>790421</v>
      </c>
      <c t="n" s="6" r="C4">
        <v>543790</v>
      </c>
    </row>
    <row spans="1:3" r="5">
      <c t="s" s="4" r="A5">
        <v>270</v>
      </c>
    </row>
    <row spans="1:3" r="6">
      <c t="s" s="3" r="A6">
        <v>269</v>
      </c>
    </row>
    <row spans="1:3" r="7">
      <c t="s" s="4" r="A7">
        <v>271</v>
      </c>
      <c t="n" s="6" r="B7">
        <v>20777</v>
      </c>
      <c t="n" s="6" r="C7">
        <v>21360</v>
      </c>
    </row>
    <row spans="1:3" r="8">
      <c t="s" s="4" r="A8">
        <v>272</v>
      </c>
    </row>
    <row spans="1:3" r="9">
      <c t="s" s="3" r="A9">
        <v>269</v>
      </c>
    </row>
    <row spans="1:3" r="10">
      <c t="s" s="4" r="A10">
        <v>271</v>
      </c>
      <c t="n" s="6" r="B10">
        <v>11141</v>
      </c>
      <c t="n" s="6" r="C10">
        <v>8703</v>
      </c>
    </row>
    <row spans="1:3" r="11">
      <c t="s" s="4" r="A11">
        <v>273</v>
      </c>
    </row>
    <row spans="1:3" r="12">
      <c t="s" s="3" r="A12">
        <v>269</v>
      </c>
    </row>
    <row spans="1:3" r="13">
      <c t="s" s="4" r="A13">
        <v>271</v>
      </c>
      <c t="n" s="6" r="B13">
        <v>13563</v>
      </c>
      <c t="n" s="6" r="C13">
        <v>10347</v>
      </c>
    </row>
    <row spans="1:3" r="14">
      <c t="s" s="4" r="A14">
        <v>274</v>
      </c>
    </row>
    <row spans="1:3" r="15">
      <c t="s" s="3" r="A15">
        <v>269</v>
      </c>
    </row>
    <row spans="1:3" r="16">
      <c t="s" s="4" r="A16">
        <v>271</v>
      </c>
      <c t="n" s="6" r="B16">
        <v>9197</v>
      </c>
      <c t="n" s="6" r="C16">
        <v>7443</v>
      </c>
    </row>
    <row spans="1:3" r="17">
      <c t="s" s="4" r="A17">
        <v>275</v>
      </c>
    </row>
    <row spans="1:3" r="18">
      <c t="s" s="3" r="A18">
        <v>269</v>
      </c>
    </row>
    <row spans="1:3" r="19">
      <c t="s" s="4" r="A19">
        <v>271</v>
      </c>
      <c t="n" s="7" r="B19">
        <v>8079</v>
      </c>
      <c t="n" s="7" r="C19">
        <v>920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4"/>
  </cols>
  <sheetData>
    <row spans="1:6" r="1">
      <c t="s" s="1" r="A1">
        <v>276</v>
      </c>
      <c t="s" s="2" r="B1">
        <v>61</v>
      </c>
      <c t="s" s="2" r="D1">
        <v>1</v>
      </c>
    </row>
    <row spans="1:6" r="2">
      <c t="s" s="2" r="B2">
        <v>2</v>
      </c>
      <c t="s" s="2" r="C2">
        <v>62</v>
      </c>
      <c t="s" s="2" r="D2">
        <v>2</v>
      </c>
      <c t="s" s="2" r="E2">
        <v>62</v>
      </c>
      <c t="s" s="2" r="F2">
        <v>23</v>
      </c>
    </row>
    <row spans="1:6" r="3">
      <c t="s" s="3" r="A3">
        <v>156</v>
      </c>
    </row>
    <row spans="1:6" r="4">
      <c t="s" s="4" r="A4">
        <v>277</v>
      </c>
      <c t="n" s="10" r="B4">
        <v>259.2</v>
      </c>
      <c t="n" s="10" r="D4">
        <v>259.2</v>
      </c>
      <c t="n" s="10" r="F4">
        <v>345.9</v>
      </c>
    </row>
    <row spans="1:6" r="5">
      <c t="s" s="4" r="A5">
        <v>278</v>
      </c>
      <c t="n" s="11" r="B5">
        <v>77.2</v>
      </c>
      <c t="n" s="10" r="C5">
        <v>143.2</v>
      </c>
      <c t="n" s="11" r="D5">
        <v>197.3</v>
      </c>
      <c t="n" s="10" r="E5">
        <v>235.2</v>
      </c>
    </row>
    <row spans="1:6" r="6">
      <c t="s" s="4" r="A6">
        <v>279</v>
      </c>
      <c t="n" s="10" r="B6">
        <v>0.1</v>
      </c>
      <c t="n" s="10" r="C6">
        <v>0.9</v>
      </c>
      <c t="n" s="10" r="D6">
        <v>0.5</v>
      </c>
      <c t="n" s="10" r="E6">
        <v>1.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280</v>
      </c>
      <c t="s" s="2" r="B1">
        <v>61</v>
      </c>
      <c t="s" s="2" r="C1">
        <v>1</v>
      </c>
    </row>
    <row spans="1:3" r="2">
      <c t="s" s="2" r="B2">
        <v>2</v>
      </c>
      <c t="s" s="2" r="C2">
        <v>2</v>
      </c>
    </row>
    <row spans="1:3" r="3">
      <c t="s" s="3" r="A3">
        <v>281</v>
      </c>
    </row>
    <row spans="1:3" r="4">
      <c t="s" s="4" r="A4">
        <v>282</v>
      </c>
      <c t="n" s="7" r="B4">
        <v>2647</v>
      </c>
      <c t="n" s="7" r="C4">
        <v>3489</v>
      </c>
    </row>
    <row spans="1:3" r="5">
      <c t="s" s="3" r="A5">
        <v>283</v>
      </c>
    </row>
    <row spans="1:3" r="6">
      <c t="s" s="4" r="A6">
        <v>284</v>
      </c>
      <c t="n" s="6" r="B6">
        <v>626</v>
      </c>
      <c t="n" s="6" r="C6">
        <v>1574</v>
      </c>
    </row>
    <row spans="1:3" r="7">
      <c t="s" s="3" r="A7">
        <v>285</v>
      </c>
    </row>
    <row spans="1:3" r="8">
      <c t="s" s="4" r="A8">
        <v>286</v>
      </c>
      <c t="n" s="6" r="B8">
        <v>-1284</v>
      </c>
      <c t="n" s="6" r="C8">
        <v>-3074</v>
      </c>
    </row>
    <row spans="1:3" r="9">
      <c t="s" s="4" r="A9">
        <v>287</v>
      </c>
      <c t="n" s="7" r="B9">
        <v>1989</v>
      </c>
      <c t="n" s="7" r="C9">
        <v>19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288</v>
      </c>
      <c t="s" s="2" r="B1">
        <v>2</v>
      </c>
      <c t="s" s="2" r="C1">
        <v>23</v>
      </c>
    </row>
    <row spans="1:3" r="2">
      <c t="s" s="3" r="A2">
        <v>289</v>
      </c>
    </row>
    <row spans="1:3" r="3">
      <c t="s" s="4" r="A3">
        <v>290</v>
      </c>
      <c t="n" s="7" r="C3">
        <v>-4200</v>
      </c>
    </row>
    <row spans="1:3" r="4">
      <c t="s" s="4" r="A4">
        <v>291</v>
      </c>
    </row>
    <row spans="1:3" r="5">
      <c t="s" s="3" r="A5">
        <v>289</v>
      </c>
    </row>
    <row spans="1:3" r="6">
      <c t="s" s="4" r="A6">
        <v>292</v>
      </c>
      <c t="n" s="7" r="B6">
        <v>5568</v>
      </c>
      <c t="n" s="6" r="C6">
        <v>6861</v>
      </c>
    </row>
    <row spans="1:3" r="7">
      <c t="s" s="4" r="A7">
        <v>51</v>
      </c>
    </row>
    <row spans="1:3" r="8">
      <c t="s" s="3" r="A8">
        <v>289</v>
      </c>
    </row>
    <row spans="1:3" r="9">
      <c t="s" s="4" r="A9">
        <v>292</v>
      </c>
      <c t="n" s="6" r="B9">
        <v>558871</v>
      </c>
      <c t="n" s="6" r="C9">
        <v>380112</v>
      </c>
    </row>
    <row spans="1:3" r="10">
      <c t="s" s="4" r="A10">
        <v>290</v>
      </c>
      <c t="n" s="6" r="B10">
        <v>-4948</v>
      </c>
      <c t="n" s="6" r="C10">
        <v>-4222</v>
      </c>
    </row>
    <row spans="1:3" r="11">
      <c t="s" s="4" r="A11">
        <v>293</v>
      </c>
      <c t="n" s="7" r="B11">
        <v>553923</v>
      </c>
      <c t="n" s="6" r="C11">
        <v>375890</v>
      </c>
    </row>
    <row spans="1:3" r="12">
      <c t="s" s="4" r="A12">
        <v>294</v>
      </c>
    </row>
    <row spans="1:3" r="13">
      <c t="s" s="3" r="A13">
        <v>289</v>
      </c>
    </row>
    <row spans="1:3" r="14">
      <c t="s" s="4" r="A14">
        <v>295</v>
      </c>
      <c t="s" s="4" r="B14">
        <v>296</v>
      </c>
    </row>
    <row spans="1:3" r="15">
      <c t="s" s="4" r="A15">
        <v>292</v>
      </c>
      <c t="n" s="7" r="B15">
        <v>0</v>
      </c>
      <c t="n" s="6" r="C15">
        <v>174980</v>
      </c>
    </row>
    <row spans="1:3" r="16">
      <c t="s" s="4" r="A16">
        <v>297</v>
      </c>
    </row>
    <row spans="1:3" r="17">
      <c t="s" s="3" r="A17">
        <v>289</v>
      </c>
    </row>
    <row spans="1:3" r="18">
      <c t="s" s="4" r="A18">
        <v>295</v>
      </c>
      <c t="s" s="4" r="B18">
        <v>298</v>
      </c>
    </row>
    <row spans="1:3" r="19">
      <c t="s" s="4" r="A19">
        <v>292</v>
      </c>
      <c t="n" s="7" r="B19">
        <v>78289</v>
      </c>
      <c t="n" s="6" r="C19">
        <v>59415</v>
      </c>
    </row>
    <row spans="1:3" r="20">
      <c t="s" s="4" r="A20">
        <v>299</v>
      </c>
    </row>
    <row spans="1:3" r="21">
      <c t="s" s="3" r="A21">
        <v>289</v>
      </c>
    </row>
    <row spans="1:3" r="22">
      <c t="s" s="4" r="A22">
        <v>295</v>
      </c>
      <c t="s" s="4" r="B22">
        <v>300</v>
      </c>
    </row>
    <row spans="1:3" r="23">
      <c t="s" s="4" r="A23">
        <v>292</v>
      </c>
      <c t="n" s="7" r="B23">
        <v>99985</v>
      </c>
      <c t="n" s="6" r="C23">
        <v>47465</v>
      </c>
    </row>
    <row spans="1:3" r="24">
      <c t="s" s="4" r="A24">
        <v>301</v>
      </c>
    </row>
    <row spans="1:3" r="25">
      <c t="s" s="3" r="A25">
        <v>289</v>
      </c>
    </row>
    <row spans="1:3" r="26">
      <c t="s" s="4" r="A26">
        <v>295</v>
      </c>
      <c t="s" s="4" r="B26">
        <v>302</v>
      </c>
    </row>
    <row spans="1:3" r="27">
      <c t="s" s="4" r="A27">
        <v>292</v>
      </c>
      <c t="n" s="7" r="B27">
        <v>62402</v>
      </c>
      <c t="n" s="6" r="C27">
        <v>42090</v>
      </c>
    </row>
    <row spans="1:3" r="28">
      <c t="s" s="4" r="A28">
        <v>303</v>
      </c>
    </row>
    <row spans="1:3" r="29">
      <c t="s" s="3" r="A29">
        <v>289</v>
      </c>
    </row>
    <row spans="1:3" r="30">
      <c t="s" s="4" r="A30">
        <v>295</v>
      </c>
      <c t="s" s="4" r="B30">
        <v>304</v>
      </c>
    </row>
    <row spans="1:3" r="31">
      <c t="s" s="4" r="A31">
        <v>292</v>
      </c>
      <c t="n" s="7" r="B31">
        <v>55002</v>
      </c>
      <c t="n" s="6" r="C31">
        <v>27699</v>
      </c>
    </row>
    <row spans="1:3" r="32">
      <c t="s" s="4" r="A32">
        <v>305</v>
      </c>
    </row>
    <row spans="1:3" r="33">
      <c t="s" s="3" r="A33">
        <v>289</v>
      </c>
    </row>
    <row spans="1:3" r="34">
      <c t="s" s="4" r="A34">
        <v>295</v>
      </c>
      <c t="s" s="4" r="B34">
        <v>306</v>
      </c>
    </row>
    <row spans="1:3" r="35">
      <c t="s" s="4" r="A35">
        <v>292</v>
      </c>
      <c t="n" s="7" r="B35">
        <v>7625</v>
      </c>
      <c t="n" s="6" r="C35">
        <v>12783</v>
      </c>
    </row>
    <row spans="1:3" r="36">
      <c t="s" s="4" r="A36">
        <v>307</v>
      </c>
    </row>
    <row spans="1:3" r="37">
      <c t="s" s="3" r="A37">
        <v>289</v>
      </c>
    </row>
    <row spans="1:3" r="38">
      <c t="s" s="4" r="A38">
        <v>295</v>
      </c>
      <c t="s" s="4" r="B38">
        <v>308</v>
      </c>
    </row>
    <row spans="1:3" r="39">
      <c t="s" s="4" r="A39">
        <v>292</v>
      </c>
      <c t="n" s="7" r="B39">
        <v>0</v>
      </c>
      <c t="n" s="6" r="C39">
        <v>8819</v>
      </c>
    </row>
    <row spans="1:3" r="40">
      <c t="s" s="4" r="A40">
        <v>309</v>
      </c>
    </row>
    <row spans="1:3" r="41">
      <c t="s" s="3" r="A41">
        <v>289</v>
      </c>
    </row>
    <row spans="1:3" r="42">
      <c t="s" s="4" r="A42">
        <v>295</v>
      </c>
      <c t="s" s="4" r="B42">
        <v>310</v>
      </c>
    </row>
    <row spans="1:3" r="43">
      <c t="s" s="4" r="A43">
        <v>292</v>
      </c>
      <c t="n" s="7" r="B43">
        <v>250000</v>
      </c>
      <c t="n" s="6" r="C43">
        <v>0</v>
      </c>
    </row>
    <row spans="1:3" r="44">
      <c t="s" s="4" r="A44">
        <v>311</v>
      </c>
    </row>
    <row spans="1:3" r="45">
      <c t="s" s="3" r="A45">
        <v>289</v>
      </c>
    </row>
    <row spans="1:3" r="46">
      <c t="s" s="4" r="A46">
        <v>293</v>
      </c>
      <c t="n" s="7" r="B46">
        <v>2698</v>
      </c>
      <c t="n" s="6" r="C46">
        <v>2695</v>
      </c>
    </row>
    <row spans="1:3" r="47">
      <c t="s" s="4" r="A47">
        <v>312</v>
      </c>
    </row>
    <row spans="1:3" r="48">
      <c t="s" s="3" r="A48">
        <v>289</v>
      </c>
    </row>
    <row spans="1:3" r="49">
      <c t="s" s="4" r="A49">
        <v>295</v>
      </c>
      <c t="s" s="4" r="B49">
        <v>313</v>
      </c>
    </row>
    <row spans="1:3" r="50">
      <c t="s" s="4" r="A50">
        <v>292</v>
      </c>
      <c t="n" s="7" r="B50">
        <v>2700</v>
      </c>
      <c t="n" s="6" r="C50">
        <v>2700</v>
      </c>
    </row>
    <row spans="1:3" r="51">
      <c t="s" s="4" r="A51">
        <v>290</v>
      </c>
      <c t="n" s="7" r="B51">
        <v>-2</v>
      </c>
      <c t="n" s="7" r="C51">
        <v>-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314</v>
      </c>
      <c t="s" s="2" r="B1">
        <v>315</v>
      </c>
      <c t="s" s="2" r="C1">
        <v>316</v>
      </c>
      <c t="s" s="2" r="D1">
        <v>317</v>
      </c>
      <c t="s" s="2" r="E1">
        <v>318</v>
      </c>
      <c t="s" s="2" r="F1">
        <v>2</v>
      </c>
      <c t="s" s="2" r="G1">
        <v>2</v>
      </c>
      <c t="s" s="2" r="H1">
        <v>62</v>
      </c>
      <c t="s" s="2" r="I1">
        <v>319</v>
      </c>
    </row>
    <row spans="1:9" r="2">
      <c t="s" s="3" r="A2">
        <v>289</v>
      </c>
    </row>
    <row spans="1:9" r="3">
      <c t="s" s="4" r="A3">
        <v>104</v>
      </c>
      <c t="n" s="7" r="G3">
        <v>2969000</v>
      </c>
      <c t="n" s="7" r="H3">
        <v>1332000</v>
      </c>
    </row>
    <row spans="1:9" r="4">
      <c t="s" s="4" r="A4">
        <v>320</v>
      </c>
    </row>
    <row spans="1:9" r="5">
      <c t="s" s="3" r="A5">
        <v>289</v>
      </c>
    </row>
    <row spans="1:9" r="6">
      <c t="s" s="4" r="A6">
        <v>321</v>
      </c>
      <c t="s" s="4" r="D6">
        <v>322</v>
      </c>
      <c t="s" s="4" r="E6">
        <v>323</v>
      </c>
    </row>
    <row spans="1:9" r="7">
      <c t="s" s="4" r="A7">
        <v>324</v>
      </c>
    </row>
    <row spans="1:9" r="8">
      <c t="s" s="3" r="A8">
        <v>289</v>
      </c>
    </row>
    <row spans="1:9" r="9">
      <c t="s" s="4" r="A9">
        <v>325</v>
      </c>
      <c t="n" s="7" r="B9">
        <v>162400000</v>
      </c>
      <c t="n" s="7" r="I9">
        <v>150000000</v>
      </c>
    </row>
    <row spans="1:9" r="10">
      <c t="s" s="4" r="A10">
        <v>321</v>
      </c>
      <c t="s" s="4" r="B10">
        <v>326</v>
      </c>
    </row>
    <row spans="1:9" r="11">
      <c t="s" s="4" r="A11">
        <v>327</v>
      </c>
      <c t="n" s="7" r="B11">
        <v>12400000</v>
      </c>
    </row>
    <row spans="1:9" r="12">
      <c t="s" s="4" r="A12">
        <v>328</v>
      </c>
    </row>
    <row spans="1:9" r="13">
      <c t="s" s="3" r="A13">
        <v>289</v>
      </c>
    </row>
    <row spans="1:9" r="14">
      <c t="s" s="4" r="A14">
        <v>329</v>
      </c>
      <c t="s" s="4" r="B14">
        <v>330</v>
      </c>
    </row>
    <row spans="1:9" r="15">
      <c t="s" s="4" r="A15">
        <v>331</v>
      </c>
    </row>
    <row spans="1:9" r="16">
      <c t="s" s="3" r="A16">
        <v>289</v>
      </c>
    </row>
    <row spans="1:9" r="17">
      <c t="s" s="4" r="A17">
        <v>145</v>
      </c>
      <c t="n" s="7" r="C17">
        <v>175000000</v>
      </c>
    </row>
    <row spans="1:9" r="18">
      <c t="s" s="4" r="A18">
        <v>332</v>
      </c>
    </row>
    <row spans="1:9" r="19">
      <c t="s" s="3" r="A19">
        <v>289</v>
      </c>
    </row>
    <row spans="1:9" r="20">
      <c t="s" s="4" r="A20">
        <v>145</v>
      </c>
      <c t="n" s="6" r="C20">
        <v>250000000</v>
      </c>
    </row>
    <row spans="1:9" r="21">
      <c t="s" s="4" r="A21">
        <v>333</v>
      </c>
    </row>
    <row spans="1:9" r="22">
      <c t="s" s="3" r="A22">
        <v>289</v>
      </c>
    </row>
    <row spans="1:9" r="23">
      <c t="s" s="4" r="A23">
        <v>145</v>
      </c>
      <c t="n" s="7" r="C23">
        <v>211500000</v>
      </c>
    </row>
    <row spans="1:9" r="24">
      <c t="s" s="4" r="A24">
        <v>334</v>
      </c>
      <c t="s" s="4" r="C24">
        <v>335</v>
      </c>
    </row>
    <row spans="1:9" r="25">
      <c t="s" s="4" r="A25">
        <v>336</v>
      </c>
    </row>
    <row spans="1:9" r="26">
      <c t="s" s="3" r="A26">
        <v>289</v>
      </c>
    </row>
    <row spans="1:9" r="27">
      <c t="s" s="4" r="A27">
        <v>145</v>
      </c>
      <c t="n" s="7" r="C27">
        <v>38500000</v>
      </c>
    </row>
    <row spans="1:9" r="28">
      <c t="s" s="4" r="A28">
        <v>334</v>
      </c>
      <c t="s" s="4" r="C28">
        <v>337</v>
      </c>
    </row>
    <row spans="1:9" r="29">
      <c t="s" s="4" r="A29">
        <v>338</v>
      </c>
    </row>
    <row spans="1:9" r="30">
      <c t="s" s="3" r="A30">
        <v>289</v>
      </c>
    </row>
    <row spans="1:9" r="31">
      <c t="s" s="4" r="A31">
        <v>325</v>
      </c>
      <c t="n" s="7" r="D31">
        <v>75000000</v>
      </c>
      <c t="n" s="7" r="E31">
        <v>50000000</v>
      </c>
    </row>
    <row spans="1:9" r="32">
      <c t="s" s="4" r="A32">
        <v>339</v>
      </c>
    </row>
    <row spans="1:9" r="33">
      <c t="s" s="3" r="A33">
        <v>289</v>
      </c>
    </row>
    <row spans="1:9" r="34">
      <c t="s" s="4" r="A34">
        <v>329</v>
      </c>
      <c t="s" s="4" r="D34">
        <v>340</v>
      </c>
      <c t="s" s="4" r="E34">
        <v>341</v>
      </c>
    </row>
    <row spans="1:9" r="35">
      <c t="s" s="4" r="A35">
        <v>342</v>
      </c>
    </row>
    <row spans="1:9" r="36">
      <c t="s" s="3" r="A36">
        <v>289</v>
      </c>
    </row>
    <row spans="1:9" r="37">
      <c t="s" s="4" r="A37">
        <v>104</v>
      </c>
      <c t="n" s="7" r="F37">
        <v>1600000</v>
      </c>
      <c t="n" s="7" r="G37">
        <v>16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3</v>
      </c>
      <c t="s" s="2" r="B1">
        <v>2</v>
      </c>
      <c t="s" s="2" r="C1">
        <v>23</v>
      </c>
    </row>
    <row spans="1:3" r="2">
      <c t="n" s="12" r="A2">
        <v>1</v>
      </c>
    </row>
    <row spans="1:3" r="3">
      <c t="s" s="3" r="A3">
        <v>344</v>
      </c>
    </row>
    <row spans="1:3" r="4">
      <c t="s" s="4" r="A4">
        <v>33</v>
      </c>
      <c t="n" s="7" r="B4">
        <v>0</v>
      </c>
      <c t="n" s="7" r="C4">
        <v>0</v>
      </c>
    </row>
    <row spans="1:3" r="5">
      <c t="n" s="12" r="A5">
        <v>2</v>
      </c>
    </row>
    <row spans="1:3" r="6">
      <c t="s" s="3" r="A6">
        <v>344</v>
      </c>
    </row>
    <row spans="1:3" r="7">
      <c t="s" s="4" r="A7">
        <v>33</v>
      </c>
      <c t="n" s="6" r="B7">
        <v>0</v>
      </c>
      <c t="n" s="6" r="C7">
        <v>0</v>
      </c>
    </row>
    <row spans="1:3" r="8">
      <c t="n" s="12" r="A8">
        <v>3</v>
      </c>
    </row>
    <row spans="1:3" r="9">
      <c t="s" s="3" r="A9">
        <v>344</v>
      </c>
    </row>
    <row spans="1:3" r="10">
      <c t="s" s="4" r="A10">
        <v>33</v>
      </c>
      <c t="n" s="6" r="B10">
        <v>797216</v>
      </c>
      <c t="n" s="6" r="C10">
        <v>546503</v>
      </c>
    </row>
    <row spans="1:3" r="11">
      <c t="s" s="4" r="A11">
        <v>345</v>
      </c>
    </row>
    <row spans="1:3" r="12">
      <c t="s" s="3" r="A12">
        <v>344</v>
      </c>
    </row>
    <row spans="1:3" r="13">
      <c t="s" s="4" r="A13">
        <v>346</v>
      </c>
      <c t="n" s="6" r="B13">
        <v>1989</v>
      </c>
      <c t="n" s="6" r="C13">
        <v>3489</v>
      </c>
    </row>
    <row spans="1:3" r="14">
      <c t="s" s="4" r="A14">
        <v>33</v>
      </c>
      <c t="n" s="6" r="B14">
        <v>1989</v>
      </c>
      <c t="n" s="6" r="C14">
        <v>3489</v>
      </c>
    </row>
    <row spans="1:3" r="15">
      <c t="s" s="4" r="A15">
        <v>347</v>
      </c>
    </row>
    <row spans="1:3" r="16">
      <c t="s" s="3" r="A16">
        <v>344</v>
      </c>
    </row>
    <row spans="1:3" r="17">
      <c t="s" s="4" r="A17">
        <v>346</v>
      </c>
      <c t="n" s="6" r="B17">
        <v>0</v>
      </c>
      <c t="n" s="6" r="C17">
        <v>0</v>
      </c>
    </row>
    <row spans="1:3" r="18">
      <c t="s" s="4" r="A18">
        <v>33</v>
      </c>
      <c t="n" s="6" r="B18">
        <v>0</v>
      </c>
      <c t="n" s="6" r="C18">
        <v>0</v>
      </c>
    </row>
    <row spans="1:3" r="19">
      <c t="s" s="4" r="A19">
        <v>348</v>
      </c>
    </row>
    <row spans="1:3" r="20">
      <c t="s" s="3" r="A20">
        <v>344</v>
      </c>
    </row>
    <row spans="1:3" r="21">
      <c t="s" s="4" r="A21">
        <v>346</v>
      </c>
      <c t="n" s="6" r="B21">
        <v>0</v>
      </c>
      <c t="n" s="6" r="C21">
        <v>0</v>
      </c>
    </row>
    <row spans="1:3" r="22">
      <c t="s" s="4" r="A22">
        <v>33</v>
      </c>
      <c t="n" s="6" r="B22">
        <v>0</v>
      </c>
      <c t="n" s="6" r="C22">
        <v>0</v>
      </c>
    </row>
    <row spans="1:3" r="23">
      <c t="s" s="4" r="A23">
        <v>349</v>
      </c>
    </row>
    <row spans="1:3" r="24">
      <c t="s" s="3" r="A24">
        <v>344</v>
      </c>
    </row>
    <row spans="1:3" r="25">
      <c t="s" s="4" r="A25">
        <v>346</v>
      </c>
      <c t="n" s="6" r="B25">
        <v>1989</v>
      </c>
      <c t="n" s="6" r="C25">
        <v>3489</v>
      </c>
    </row>
    <row spans="1:3" r="26">
      <c t="s" s="4" r="A26">
        <v>33</v>
      </c>
      <c t="n" s="7" r="B26">
        <v>1989</v>
      </c>
      <c t="n" s="7" r="C26">
        <v>348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5"/>
    <col customWidth="1" max="2" min="2" width="15"/>
    <col customWidth="1" max="3" min="3" width="16"/>
  </cols>
  <sheetData>
    <row spans="1:3" r="1">
      <c t="s" s="1" r="A1">
        <v>350</v>
      </c>
      <c t="s" s="2" r="B1">
        <v>1</v>
      </c>
      <c t="s" s="2" r="C1">
        <v>351</v>
      </c>
    </row>
    <row spans="1:3" r="2">
      <c t="s" s="2" r="B2">
        <v>2</v>
      </c>
      <c t="s" s="2" r="C2">
        <v>23</v>
      </c>
    </row>
    <row spans="1:3" r="3">
      <c t="s" s="4" r="A3">
        <v>352</v>
      </c>
    </row>
    <row spans="1:3" r="4">
      <c t="s" s="3" r="A4">
        <v>353</v>
      </c>
    </row>
    <row spans="1:3" r="5">
      <c t="s" s="4" r="A5">
        <v>354</v>
      </c>
      <c t="s" s="4" r="B5">
        <v>355</v>
      </c>
      <c t="s" s="4" r="C5">
        <v>355</v>
      </c>
    </row>
    <row spans="1:3" r="6">
      <c t="s" s="4" r="A6">
        <v>356</v>
      </c>
      <c t="s" s="4" r="B6">
        <v>357</v>
      </c>
      <c t="s" s="4" r="C6">
        <v>358</v>
      </c>
    </row>
    <row spans="1:3" r="7">
      <c t="s" s="4" r="A7">
        <v>359</v>
      </c>
      <c t="s" s="4" r="B7">
        <v>360</v>
      </c>
      <c t="s" s="4" r="C7">
        <v>361</v>
      </c>
    </row>
    <row spans="1:3" r="8">
      <c t="s" s="4" r="A8">
        <v>362</v>
      </c>
      <c t="s" s="4" r="B8">
        <v>363</v>
      </c>
      <c t="s" s="4" r="C8">
        <v>364</v>
      </c>
    </row>
    <row spans="1:3" r="9">
      <c t="s" s="4" r="A9">
        <v>365</v>
      </c>
    </row>
    <row spans="1:3" r="10">
      <c t="s" s="3" r="A10">
        <v>353</v>
      </c>
    </row>
    <row spans="1:3" r="11">
      <c t="s" s="4" r="A11">
        <v>354</v>
      </c>
      <c t="s" s="4" r="B11">
        <v>355</v>
      </c>
      <c t="s" s="4" r="C11">
        <v>355</v>
      </c>
    </row>
    <row spans="1:3" r="12">
      <c t="s" s="4" r="A12">
        <v>356</v>
      </c>
      <c t="s" s="4" r="B12">
        <v>366</v>
      </c>
      <c t="s" s="4" r="C12">
        <v>358</v>
      </c>
    </row>
    <row spans="1:3" r="13">
      <c t="s" s="4" r="A13">
        <v>359</v>
      </c>
      <c t="s" s="4" r="B13">
        <v>367</v>
      </c>
      <c t="s" s="4" r="C13">
        <v>368</v>
      </c>
    </row>
    <row spans="1:3" r="14">
      <c t="s" s="4" r="A14">
        <v>362</v>
      </c>
      <c t="s" s="4" r="B14">
        <v>369</v>
      </c>
      <c t="s" s="4" r="C14">
        <v>370</v>
      </c>
    </row>
    <row spans="1:3" r="15">
      <c t="s" s="4" r="A15">
        <v>234</v>
      </c>
    </row>
    <row spans="1:3" r="16">
      <c t="s" s="3" r="A16">
        <v>353</v>
      </c>
    </row>
    <row spans="1:3" r="17">
      <c t="s" s="4" r="A17">
        <v>354</v>
      </c>
      <c t="s" s="4" r="B17">
        <v>355</v>
      </c>
      <c t="s" s="4" r="C17">
        <v>355</v>
      </c>
    </row>
    <row spans="1:3" r="18">
      <c t="s" s="4" r="A18">
        <v>356</v>
      </c>
      <c t="s" s="4" r="B18">
        <v>371</v>
      </c>
      <c t="s" s="4" r="C18">
        <v>358</v>
      </c>
    </row>
    <row spans="1:3" r="19">
      <c t="s" s="4" r="A19">
        <v>359</v>
      </c>
      <c t="s" s="4" r="B19">
        <v>372</v>
      </c>
      <c t="s" s="4" r="C19">
        <v>368</v>
      </c>
    </row>
    <row spans="1:3" r="20">
      <c t="s" s="4" r="A20">
        <v>362</v>
      </c>
      <c t="s" s="4" r="B20">
        <v>373</v>
      </c>
      <c t="s" s="4" r="C20">
        <v>3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75</v>
      </c>
      <c t="s" s="2" r="B1">
        <v>1</v>
      </c>
      <c t="s" s="2" r="C1">
        <v>351</v>
      </c>
    </row>
    <row spans="1:3" r="2">
      <c t="s" s="2" r="B2">
        <v>2</v>
      </c>
      <c t="s" s="2" r="C2">
        <v>23</v>
      </c>
    </row>
    <row spans="1:3" r="3">
      <c t="s" s="3" r="A3">
        <v>161</v>
      </c>
    </row>
    <row spans="1:3" r="4">
      <c t="s" s="4" r="A4">
        <v>376</v>
      </c>
      <c t="s" s="4" r="B4">
        <v>377</v>
      </c>
      <c t="s" s="4" r="C4">
        <v>377</v>
      </c>
    </row>
    <row spans="1:3" r="5">
      <c t="s" s="4" r="A5">
        <v>378</v>
      </c>
      <c t="s" s="4" r="B5">
        <v>379</v>
      </c>
      <c t="s" s="4" r="C5">
        <v>379</v>
      </c>
    </row>
    <row spans="1:3" r="6">
      <c t="s" s="4" r="A6">
        <v>380</v>
      </c>
      <c t="s" s="4" r="B6">
        <v>377</v>
      </c>
      <c t="s" s="4" r="C6">
        <v>377</v>
      </c>
    </row>
    <row spans="1:3" r="7">
      <c t="s" s="4" r="A7">
        <v>381</v>
      </c>
      <c t="s" s="4" r="B7">
        <v>379</v>
      </c>
      <c t="s" s="4" r="C7">
        <v>379</v>
      </c>
    </row>
    <row spans="1:3" r="8">
      <c t="s" s="4" r="A8">
        <v>382</v>
      </c>
      <c t="n" s="7" r="B8">
        <v>-100</v>
      </c>
      <c t="n" s="7" r="C8">
        <v>-145</v>
      </c>
    </row>
    <row spans="1:3" r="9">
      <c t="s" s="4" r="A9">
        <v>383</v>
      </c>
      <c t="n" s="6" r="B9">
        <v>-192</v>
      </c>
      <c t="n" s="6" r="C9">
        <v>-282</v>
      </c>
    </row>
    <row spans="1:3" r="10">
      <c t="s" s="4" r="A10">
        <v>384</v>
      </c>
      <c t="n" s="6" r="B10">
        <v>-55</v>
      </c>
      <c t="n" s="6" r="C10">
        <v>-79</v>
      </c>
    </row>
    <row spans="1:3" r="11">
      <c t="s" s="4" r="A11">
        <v>385</v>
      </c>
      <c t="n" s="7" r="B11">
        <v>-110</v>
      </c>
      <c t="n" s="7" r="C11">
        <v>-1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6</v>
      </c>
      <c t="s" s="2" r="B1">
        <v>2</v>
      </c>
      <c t="s" s="2" r="C1">
        <v>23</v>
      </c>
    </row>
    <row spans="1:3" r="2">
      <c t="n" s="12" r="A2">
        <v>1</v>
      </c>
    </row>
    <row spans="1:3" r="3">
      <c t="s" s="3" r="A3">
        <v>344</v>
      </c>
    </row>
    <row spans="1:3" r="4">
      <c t="s" s="4" r="A4">
        <v>27</v>
      </c>
      <c t="n" s="7" r="B4">
        <v>0</v>
      </c>
      <c t="n" s="7" r="C4">
        <v>0</v>
      </c>
    </row>
    <row spans="1:3" r="5">
      <c t="s" s="4" r="A5">
        <v>30</v>
      </c>
      <c t="n" s="6" r="B5">
        <v>0</v>
      </c>
      <c t="n" s="6" r="C5">
        <v>0</v>
      </c>
    </row>
    <row spans="1:3" r="6">
      <c t="s" s="4" r="A6">
        <v>33</v>
      </c>
      <c t="n" s="6" r="B6">
        <v>0</v>
      </c>
      <c t="n" s="6" r="C6">
        <v>0</v>
      </c>
    </row>
    <row spans="1:3" r="7">
      <c t="s" s="4" r="A7">
        <v>387</v>
      </c>
      <c t="n" s="6" r="B7">
        <v>0</v>
      </c>
      <c t="n" s="6" r="C7">
        <v>0</v>
      </c>
    </row>
    <row spans="1:3" r="8">
      <c t="s" s="4" r="A8">
        <v>388</v>
      </c>
      <c t="n" s="6" r="B8">
        <v>0</v>
      </c>
      <c t="n" s="6" r="C8">
        <v>0</v>
      </c>
    </row>
    <row spans="1:3" r="9">
      <c t="n" s="12" r="A9">
        <v>2</v>
      </c>
    </row>
    <row spans="1:3" r="10">
      <c t="s" s="3" r="A10">
        <v>344</v>
      </c>
    </row>
    <row spans="1:3" r="11">
      <c t="s" s="4" r="A11">
        <v>27</v>
      </c>
      <c t="n" s="6" r="B11">
        <v>0</v>
      </c>
      <c t="n" s="6" r="C11">
        <v>0</v>
      </c>
    </row>
    <row spans="1:3" r="12">
      <c t="s" s="4" r="A12">
        <v>30</v>
      </c>
      <c t="n" s="6" r="B12">
        <v>0</v>
      </c>
      <c t="n" s="6" r="C12">
        <v>0</v>
      </c>
    </row>
    <row spans="1:3" r="13">
      <c t="s" s="4" r="A13">
        <v>33</v>
      </c>
      <c t="n" s="6" r="B13">
        <v>0</v>
      </c>
      <c t="n" s="6" r="C13">
        <v>0</v>
      </c>
    </row>
    <row spans="1:3" r="14">
      <c t="s" s="4" r="A14">
        <v>387</v>
      </c>
      <c t="n" s="6" r="B14">
        <v>0</v>
      </c>
      <c t="n" s="6" r="C14">
        <v>0</v>
      </c>
    </row>
    <row spans="1:3" r="15">
      <c t="s" s="4" r="A15">
        <v>388</v>
      </c>
      <c t="n" s="6" r="B15">
        <v>0</v>
      </c>
      <c t="n" s="6" r="C15">
        <v>0</v>
      </c>
    </row>
    <row spans="1:3" r="16">
      <c t="n" s="12" r="A16">
        <v>3</v>
      </c>
    </row>
    <row spans="1:3" r="17">
      <c t="s" s="3" r="A17">
        <v>344</v>
      </c>
    </row>
    <row spans="1:3" r="18">
      <c t="s" s="4" r="A18">
        <v>27</v>
      </c>
      <c t="n" s="6" r="B18">
        <v>793219</v>
      </c>
      <c t="n" s="6" r="C18">
        <v>545740</v>
      </c>
    </row>
    <row spans="1:3" r="19">
      <c t="s" s="4" r="A19">
        <v>30</v>
      </c>
      <c t="n" s="6" r="B19">
        <v>3997</v>
      </c>
      <c t="n" s="6" r="C19">
        <v>763</v>
      </c>
    </row>
    <row spans="1:3" r="20">
      <c t="s" s="4" r="A20">
        <v>33</v>
      </c>
      <c t="n" s="6" r="B20">
        <v>797216</v>
      </c>
      <c t="n" s="6" r="C20">
        <v>546503</v>
      </c>
    </row>
    <row spans="1:3" r="21">
      <c t="s" s="4" r="A21">
        <v>387</v>
      </c>
      <c t="n" s="6" r="B21">
        <v>252561</v>
      </c>
      <c t="n" s="6" r="C21">
        <v>190411</v>
      </c>
    </row>
    <row spans="1:3" r="22">
      <c t="s" s="4" r="A22">
        <v>388</v>
      </c>
      <c t="n" s="6" r="B22">
        <v>252561</v>
      </c>
      <c t="n" s="6" r="C22">
        <v>190411</v>
      </c>
    </row>
    <row spans="1:3" r="23">
      <c t="s" s="4" r="A23">
        <v>389</v>
      </c>
    </row>
    <row spans="1:3" r="24">
      <c t="s" s="3" r="A24">
        <v>344</v>
      </c>
    </row>
    <row spans="1:3" r="25">
      <c t="s" s="4" r="A25">
        <v>27</v>
      </c>
      <c t="n" s="6" r="B25">
        <v>730549</v>
      </c>
      <c t="n" s="6" r="C25">
        <v>499431</v>
      </c>
    </row>
    <row spans="1:3" r="26">
      <c t="s" s="4" r="A26">
        <v>30</v>
      </c>
      <c t="n" s="6" r="B26">
        <v>3837</v>
      </c>
      <c t="n" s="6" r="C26">
        <v>706</v>
      </c>
    </row>
    <row spans="1:3" r="27">
      <c t="s" s="4" r="A27">
        <v>33</v>
      </c>
      <c t="n" s="6" r="B27">
        <v>734386</v>
      </c>
      <c t="n" s="6" r="C27">
        <v>500137</v>
      </c>
    </row>
    <row spans="1:3" r="28">
      <c t="s" s="4" r="A28">
        <v>387</v>
      </c>
      <c t="n" s="6" r="B28">
        <v>263193</v>
      </c>
      <c t="n" s="6" r="C28">
        <v>194624</v>
      </c>
    </row>
    <row spans="1:3" r="29">
      <c t="s" s="4" r="A29">
        <v>388</v>
      </c>
      <c t="n" s="6" r="B29">
        <v>263193</v>
      </c>
      <c t="n" s="6" r="C29">
        <v>194624</v>
      </c>
    </row>
    <row spans="1:3" r="30">
      <c t="s" s="4" r="A30">
        <v>390</v>
      </c>
    </row>
    <row spans="1:3" r="31">
      <c t="s" s="3" r="A31">
        <v>344</v>
      </c>
    </row>
    <row spans="1:3" r="32">
      <c t="s" s="4" r="A32">
        <v>27</v>
      </c>
      <c t="n" s="6" r="B32">
        <v>793219</v>
      </c>
      <c t="n" s="6" r="C32">
        <v>545740</v>
      </c>
    </row>
    <row spans="1:3" r="33">
      <c t="s" s="4" r="A33">
        <v>30</v>
      </c>
      <c t="n" s="6" r="B33">
        <v>3997</v>
      </c>
      <c t="n" s="6" r="C33">
        <v>763</v>
      </c>
    </row>
    <row spans="1:3" r="34">
      <c t="s" s="4" r="A34">
        <v>33</v>
      </c>
      <c t="n" s="6" r="B34">
        <v>797216</v>
      </c>
      <c t="n" s="6" r="C34">
        <v>546503</v>
      </c>
    </row>
    <row spans="1:3" r="35">
      <c t="s" s="4" r="A35">
        <v>387</v>
      </c>
      <c t="n" s="6" r="B35">
        <v>252561</v>
      </c>
      <c t="n" s="6" r="C35">
        <v>190411</v>
      </c>
    </row>
    <row spans="1:3" r="36">
      <c t="s" s="4" r="A36">
        <v>388</v>
      </c>
      <c t="n" s="7" r="B36">
        <v>252561</v>
      </c>
      <c t="n" s="7" r="C36">
        <v>19041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t="s" s="1" r="A1">
        <v>391</v>
      </c>
      <c t="s" s="2" r="B1">
        <v>61</v>
      </c>
      <c t="s" s="2" r="D1">
        <v>1</v>
      </c>
    </row>
    <row spans="1:5" r="2">
      <c t="s" s="2" r="B2">
        <v>2</v>
      </c>
      <c t="s" s="2" r="C2">
        <v>62</v>
      </c>
      <c t="s" s="2" r="D2">
        <v>2</v>
      </c>
      <c t="s" s="2" r="E2">
        <v>62</v>
      </c>
    </row>
    <row spans="1:5" r="3">
      <c t="s" s="3" r="A3">
        <v>392</v>
      </c>
    </row>
    <row spans="1:5" r="4">
      <c t="s" s="4" r="A4">
        <v>393</v>
      </c>
      <c t="n" s="7" r="D4">
        <v>329422</v>
      </c>
      <c t="n" s="7" r="E4">
        <v>310605</v>
      </c>
    </row>
    <row spans="1:5" r="5">
      <c t="s" s="4" r="A5">
        <v>85</v>
      </c>
      <c t="n" s="7" r="B5">
        <v>-18708</v>
      </c>
      <c t="n" s="7" r="C5">
        <v>4748</v>
      </c>
      <c t="n" s="6" r="D5">
        <v>-31849</v>
      </c>
      <c t="n" s="6" r="E5">
        <v>-595</v>
      </c>
    </row>
    <row spans="1:5" r="6">
      <c t="s" s="4" r="A6">
        <v>105</v>
      </c>
      <c t="n" s="6" r="D6">
        <v>7416</v>
      </c>
      <c t="n" s="6" r="E6">
        <v>4135</v>
      </c>
    </row>
    <row spans="1:5" r="7">
      <c t="s" s="4" r="A7">
        <v>394</v>
      </c>
      <c t="n" s="6" r="D7">
        <v>2665</v>
      </c>
    </row>
    <row spans="1:5" r="8">
      <c t="s" s="4" r="A8">
        <v>395</v>
      </c>
      <c t="n" s="6" r="E8">
        <v>6870</v>
      </c>
    </row>
    <row spans="1:5" r="9">
      <c t="s" s="4" r="A9">
        <v>396</v>
      </c>
      <c t="n" s="6" r="B9">
        <v>-326</v>
      </c>
      <c t="n" s="6" r="C9">
        <v>61</v>
      </c>
      <c t="n" s="6" r="D9">
        <v>192</v>
      </c>
      <c t="n" s="6" r="E9">
        <v>61</v>
      </c>
    </row>
    <row spans="1:5" r="10">
      <c t="s" s="4" r="A10">
        <v>125</v>
      </c>
      <c t="n" s="6" r="D10">
        <v>-117</v>
      </c>
      <c t="n" s="6" r="E10">
        <v>-231</v>
      </c>
    </row>
    <row spans="1:5" r="11">
      <c t="s" s="4" r="A11">
        <v>397</v>
      </c>
      <c t="n" s="6" r="B11">
        <v>307729</v>
      </c>
      <c t="n" s="6" r="C11">
        <v>320845</v>
      </c>
      <c t="n" s="6" r="D11">
        <v>307729</v>
      </c>
      <c t="n" s="6" r="E11">
        <v>320845</v>
      </c>
    </row>
    <row spans="1:5" r="12">
      <c t="s" s="3" r="A12">
        <v>398</v>
      </c>
    </row>
    <row spans="1:5" r="13">
      <c t="s" s="4" r="A13">
        <v>101</v>
      </c>
      <c t="n" s="6" r="B13">
        <v>-18708</v>
      </c>
      <c t="n" s="6" r="C13">
        <v>4748</v>
      </c>
      <c t="n" s="6" r="D13">
        <v>-31849</v>
      </c>
      <c t="n" s="6" r="E13">
        <v>-595</v>
      </c>
    </row>
    <row spans="1:5" r="14">
      <c t="s" s="4" r="A14">
        <v>96</v>
      </c>
      <c t="n" s="6" r="B14">
        <v>-326</v>
      </c>
      <c t="n" s="6" r="C14">
        <v>61</v>
      </c>
      <c t="n" s="6" r="D14">
        <v>192</v>
      </c>
      <c t="n" s="6" r="E14">
        <v>61</v>
      </c>
    </row>
    <row spans="1:5" r="15">
      <c t="s" s="4" r="A15">
        <v>94</v>
      </c>
      <c t="n" s="6" r="B15">
        <v>-19034</v>
      </c>
      <c t="n" s="6" r="C15">
        <v>4809</v>
      </c>
      <c t="n" s="6" r="D15">
        <v>-31657</v>
      </c>
      <c t="n" s="6" r="E15">
        <v>-534</v>
      </c>
    </row>
    <row spans="1:5" r="16">
      <c t="s" s="4" r="A16">
        <v>399</v>
      </c>
    </row>
    <row spans="1:5" r="17">
      <c t="s" s="3" r="A17">
        <v>392</v>
      </c>
    </row>
    <row spans="1:5" r="18">
      <c t="s" s="4" r="A18">
        <v>393</v>
      </c>
      <c t="n" s="6" r="D18">
        <v>322813</v>
      </c>
      <c t="n" s="6" r="E18">
        <v>310605</v>
      </c>
    </row>
    <row spans="1:5" r="19">
      <c t="s" s="4" r="A19">
        <v>85</v>
      </c>
      <c t="n" s="6" r="D19">
        <v>-30468</v>
      </c>
      <c t="n" s="6" r="E19">
        <v>-363</v>
      </c>
    </row>
    <row spans="1:5" r="20">
      <c t="s" s="4" r="A20">
        <v>105</v>
      </c>
      <c t="n" s="6" r="D20">
        <v>7416</v>
      </c>
      <c t="n" s="6" r="E20">
        <v>4135</v>
      </c>
    </row>
    <row spans="1:5" r="21">
      <c t="s" s="4" r="A21">
        <v>394</v>
      </c>
      <c t="n" s="6" r="D21">
        <v>2665</v>
      </c>
    </row>
    <row spans="1:5" r="22">
      <c t="s" s="4" r="A22">
        <v>395</v>
      </c>
      <c t="n" s="6" r="E22">
        <v>0</v>
      </c>
    </row>
    <row spans="1:5" r="23">
      <c t="s" s="4" r="A23">
        <v>396</v>
      </c>
      <c t="n" s="6" r="D23">
        <v>107</v>
      </c>
      <c t="n" s="6" r="E23">
        <v>32</v>
      </c>
    </row>
    <row spans="1:5" r="24">
      <c t="s" s="4" r="A24">
        <v>125</v>
      </c>
      <c t="n" s="6" r="D24">
        <v>-117</v>
      </c>
      <c t="n" s="6" r="E24">
        <v>-231</v>
      </c>
    </row>
    <row spans="1:5" r="25">
      <c t="s" s="4" r="A25">
        <v>397</v>
      </c>
      <c t="n" s="6" r="B25">
        <v>302416</v>
      </c>
      <c t="n" s="6" r="C25">
        <v>314178</v>
      </c>
      <c t="n" s="6" r="D25">
        <v>302416</v>
      </c>
      <c t="n" s="6" r="E25">
        <v>314178</v>
      </c>
    </row>
    <row spans="1:5" r="26">
      <c t="s" s="3" r="A26">
        <v>398</v>
      </c>
    </row>
    <row spans="1:5" r="27">
      <c t="s" s="4" r="A27">
        <v>101</v>
      </c>
      <c t="n" s="6" r="D27">
        <v>-30468</v>
      </c>
      <c t="n" s="6" r="E27">
        <v>-363</v>
      </c>
    </row>
    <row spans="1:5" r="28">
      <c t="s" s="4" r="A28">
        <v>96</v>
      </c>
      <c t="n" s="6" r="D28">
        <v>107</v>
      </c>
      <c t="n" s="6" r="E28">
        <v>32</v>
      </c>
    </row>
    <row spans="1:5" r="29">
      <c t="s" s="4" r="A29">
        <v>94</v>
      </c>
      <c t="n" s="6" r="D29">
        <v>-30361</v>
      </c>
      <c t="n" s="6" r="E29">
        <v>-331</v>
      </c>
    </row>
    <row spans="1:5" r="30">
      <c t="s" s="4" r="A30">
        <v>48</v>
      </c>
    </row>
    <row spans="1:5" r="31">
      <c t="s" s="3" r="A31">
        <v>392</v>
      </c>
    </row>
    <row spans="1:5" r="32">
      <c t="s" s="4" r="A32">
        <v>393</v>
      </c>
      <c t="n" s="6" r="D32">
        <v>6609</v>
      </c>
      <c t="n" s="6" r="E32">
        <v>0</v>
      </c>
    </row>
    <row spans="1:5" r="33">
      <c t="s" s="4" r="A33">
        <v>85</v>
      </c>
      <c t="n" s="6" r="D33">
        <v>-1381</v>
      </c>
      <c t="n" s="6" r="E33">
        <v>-232</v>
      </c>
    </row>
    <row spans="1:5" r="34">
      <c t="s" s="4" r="A34">
        <v>105</v>
      </c>
      <c t="n" s="6" r="D34">
        <v>0</v>
      </c>
      <c t="n" s="6" r="E34">
        <v>0</v>
      </c>
    </row>
    <row spans="1:5" r="35">
      <c t="s" s="4" r="A35">
        <v>394</v>
      </c>
      <c t="n" s="6" r="D35">
        <v>0</v>
      </c>
    </row>
    <row spans="1:5" r="36">
      <c t="s" s="4" r="A36">
        <v>395</v>
      </c>
      <c t="n" s="6" r="E36">
        <v>6870</v>
      </c>
    </row>
    <row spans="1:5" r="37">
      <c t="s" s="4" r="A37">
        <v>396</v>
      </c>
      <c t="n" s="6" r="D37">
        <v>85</v>
      </c>
      <c t="n" s="6" r="E37">
        <v>29</v>
      </c>
    </row>
    <row spans="1:5" r="38">
      <c t="s" s="4" r="A38">
        <v>125</v>
      </c>
      <c t="n" s="6" r="D38">
        <v>0</v>
      </c>
      <c t="n" s="6" r="E38">
        <v>0</v>
      </c>
    </row>
    <row spans="1:5" r="39">
      <c t="s" s="4" r="A39">
        <v>397</v>
      </c>
      <c t="n" s="7" r="B39">
        <v>5313</v>
      </c>
      <c t="n" s="7" r="C39">
        <v>6667</v>
      </c>
      <c t="n" s="6" r="D39">
        <v>5313</v>
      </c>
      <c t="n" s="6" r="E39">
        <v>6667</v>
      </c>
    </row>
    <row spans="1:5" r="40">
      <c t="s" s="3" r="A40">
        <v>398</v>
      </c>
    </row>
    <row spans="1:5" r="41">
      <c t="s" s="4" r="A41">
        <v>101</v>
      </c>
      <c t="n" s="6" r="D41">
        <v>-1381</v>
      </c>
      <c t="n" s="6" r="E41">
        <v>-232</v>
      </c>
    </row>
    <row spans="1:5" r="42">
      <c t="s" s="4" r="A42">
        <v>96</v>
      </c>
      <c t="n" s="6" r="D42">
        <v>85</v>
      </c>
      <c t="n" s="6" r="E42">
        <v>29</v>
      </c>
    </row>
    <row spans="1:5" r="43">
      <c t="s" s="4" r="A43">
        <v>94</v>
      </c>
      <c t="n" s="7" r="D43">
        <v>-1296</v>
      </c>
      <c t="n" s="7" r="E43">
        <v>-20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0</v>
      </c>
      <c t="s" s="2" r="B1">
        <v>61</v>
      </c>
      <c t="s" s="2" r="D1">
        <v>1</v>
      </c>
    </row>
    <row spans="1:5" r="2">
      <c t="s" s="2" r="B2">
        <v>2</v>
      </c>
      <c t="s" s="2" r="C2">
        <v>62</v>
      </c>
      <c t="s" s="2" r="D2">
        <v>2</v>
      </c>
      <c t="s" s="2" r="E2">
        <v>62</v>
      </c>
    </row>
    <row spans="1:5" r="3">
      <c t="s" s="3" r="A3">
        <v>63</v>
      </c>
    </row>
    <row spans="1:5" r="4">
      <c t="s" s="4" r="A4">
        <v>64</v>
      </c>
      <c t="n" s="7" r="B4">
        <v>63886</v>
      </c>
      <c t="n" s="7" r="C4">
        <v>50248</v>
      </c>
      <c t="n" s="7" r="D4">
        <v>117365</v>
      </c>
      <c t="n" s="7" r="E4">
        <v>98947</v>
      </c>
    </row>
    <row spans="1:5" r="5">
      <c t="s" s="4" r="A5">
        <v>65</v>
      </c>
      <c t="n" s="6" r="B5">
        <v>2813</v>
      </c>
      <c t="n" s="6" r="C5">
        <v>11710</v>
      </c>
      <c t="n" s="6" r="D5">
        <v>9924</v>
      </c>
      <c t="n" s="6" r="E5">
        <v>18389</v>
      </c>
    </row>
    <row spans="1:5" r="6">
      <c t="s" s="4" r="A6">
        <v>66</v>
      </c>
      <c t="n" s="6" r="B6">
        <v>2803</v>
      </c>
      <c t="n" s="6" r="C6">
        <v>1354</v>
      </c>
      <c t="n" s="6" r="D6">
        <v>4828</v>
      </c>
      <c t="n" s="6" r="E6">
        <v>2434</v>
      </c>
    </row>
    <row spans="1:5" r="7">
      <c t="s" s="4" r="A7">
        <v>67</v>
      </c>
      <c t="n" s="6" r="B7">
        <v>69502</v>
      </c>
      <c t="n" s="6" r="C7">
        <v>63312</v>
      </c>
      <c t="n" s="6" r="D7">
        <v>132117</v>
      </c>
      <c t="n" s="6" r="E7">
        <v>119770</v>
      </c>
    </row>
    <row spans="1:5" r="8">
      <c t="s" s="3" r="A8">
        <v>68</v>
      </c>
    </row>
    <row spans="1:5" r="9">
      <c t="s" s="4" r="A9">
        <v>69</v>
      </c>
      <c t="n" s="6" r="B9">
        <v>32271</v>
      </c>
      <c t="n" s="6" r="C9">
        <v>15526</v>
      </c>
      <c t="n" s="6" r="D9">
        <v>57708</v>
      </c>
      <c t="n" s="6" r="E9">
        <v>38626</v>
      </c>
    </row>
    <row spans="1:5" r="10">
      <c t="s" s="4" r="A10">
        <v>70</v>
      </c>
      <c t="n" s="6" r="B10">
        <v>8374</v>
      </c>
      <c t="n" s="6" r="C10">
        <v>4771</v>
      </c>
      <c t="n" s="6" r="D10">
        <v>14096</v>
      </c>
      <c t="n" s="6" r="E10">
        <v>9816</v>
      </c>
    </row>
    <row spans="1:5" r="11">
      <c t="s" s="4" r="A11">
        <v>71</v>
      </c>
      <c t="n" s="6" r="B11">
        <v>40645</v>
      </c>
      <c t="n" s="6" r="C11">
        <v>20297</v>
      </c>
      <c t="n" s="6" r="D11">
        <v>71804</v>
      </c>
      <c t="n" s="6" r="E11">
        <v>48442</v>
      </c>
    </row>
    <row spans="1:5" r="12">
      <c t="s" s="4" r="A12">
        <v>72</v>
      </c>
      <c t="n" s="6" r="B12">
        <v>28857</v>
      </c>
      <c t="n" s="6" r="C12">
        <v>43015</v>
      </c>
      <c t="n" s="6" r="D12">
        <v>60313</v>
      </c>
      <c t="n" s="6" r="E12">
        <v>71328</v>
      </c>
    </row>
    <row spans="1:5" r="13">
      <c t="s" s="3" r="A13">
        <v>73</v>
      </c>
    </row>
    <row spans="1:5" r="14">
      <c t="s" s="4" r="A14">
        <v>74</v>
      </c>
      <c t="n" s="6" r="B14">
        <v>16757</v>
      </c>
      <c t="n" s="6" r="C14">
        <v>14981</v>
      </c>
      <c t="n" s="6" r="D14">
        <v>33305</v>
      </c>
      <c t="n" s="6" r="E14">
        <v>27656</v>
      </c>
    </row>
    <row spans="1:5" r="15">
      <c t="s" s="4" r="A15">
        <v>75</v>
      </c>
      <c t="n" s="6" r="B15">
        <v>13757</v>
      </c>
      <c t="n" s="6" r="C15">
        <v>10206</v>
      </c>
      <c t="n" s="6" r="D15">
        <v>27844</v>
      </c>
      <c t="n" s="6" r="E15">
        <v>18794</v>
      </c>
    </row>
    <row spans="1:5" r="16">
      <c t="s" s="4" r="A16">
        <v>76</v>
      </c>
      <c t="n" s="6" r="B16">
        <v>4865</v>
      </c>
      <c t="n" s="6" r="C16">
        <v>3015</v>
      </c>
      <c t="n" s="6" r="D16">
        <v>9080</v>
      </c>
      <c t="n" s="6" r="E16">
        <v>5717</v>
      </c>
    </row>
    <row spans="1:5" r="17">
      <c t="s" s="4" r="A17">
        <v>77</v>
      </c>
      <c t="n" s="6" r="B17">
        <v>12149</v>
      </c>
      <c t="n" s="6" r="C17">
        <v>9991</v>
      </c>
      <c t="n" s="6" r="D17">
        <v>21858</v>
      </c>
      <c t="n" s="6" r="E17">
        <v>19576</v>
      </c>
    </row>
    <row spans="1:5" r="18">
      <c t="s" s="4" r="A18">
        <v>78</v>
      </c>
      <c t="n" s="6" r="B18">
        <v>47528</v>
      </c>
      <c t="n" s="6" r="C18">
        <v>38193</v>
      </c>
      <c t="n" s="6" r="D18">
        <v>92087</v>
      </c>
      <c t="n" s="6" r="E18">
        <v>71743</v>
      </c>
    </row>
    <row spans="1:5" r="19">
      <c t="s" s="4" r="A19">
        <v>79</v>
      </c>
      <c t="n" s="6" r="B19">
        <v>-18671</v>
      </c>
      <c t="n" s="6" r="C19">
        <v>4822</v>
      </c>
      <c t="n" s="6" r="D19">
        <v>-31774</v>
      </c>
      <c t="n" s="6" r="E19">
        <v>-415</v>
      </c>
    </row>
    <row spans="1:5" r="20">
      <c t="s" s="3" r="A20">
        <v>80</v>
      </c>
    </row>
    <row spans="1:5" r="21">
      <c t="s" s="4" r="A21">
        <v>81</v>
      </c>
      <c t="n" s="6" r="B21">
        <v>-37</v>
      </c>
      <c t="n" s="6" r="C21">
        <v>-74</v>
      </c>
      <c t="n" s="6" r="D21">
        <v>-75</v>
      </c>
      <c t="n" s="6" r="E21">
        <v>-180</v>
      </c>
    </row>
    <row spans="1:5" r="22">
      <c t="s" s="4" r="A22">
        <v>82</v>
      </c>
      <c t="n" s="6" r="B22">
        <v>-37</v>
      </c>
      <c t="n" s="6" r="C22">
        <v>-74</v>
      </c>
      <c t="n" s="6" r="D22">
        <v>-75</v>
      </c>
      <c t="n" s="6" r="E22">
        <v>-180</v>
      </c>
    </row>
    <row spans="1:5" r="23">
      <c t="s" s="4" r="A23">
        <v>83</v>
      </c>
      <c t="n" s="6" r="B23">
        <v>-18708</v>
      </c>
      <c t="n" s="6" r="C23">
        <v>4748</v>
      </c>
      <c t="n" s="6" r="D23">
        <v>-31849</v>
      </c>
      <c t="n" s="6" r="E23">
        <v>-595</v>
      </c>
    </row>
    <row spans="1:5" r="24">
      <c t="s" s="4" r="A24">
        <v>84</v>
      </c>
      <c t="n" s="6" r="B24">
        <v>0</v>
      </c>
      <c t="n" s="6" r="C24">
        <v>0</v>
      </c>
      <c t="n" s="6" r="D24">
        <v>0</v>
      </c>
      <c t="n" s="6" r="E24">
        <v>0</v>
      </c>
    </row>
    <row spans="1:5" r="25">
      <c t="s" s="4" r="A25">
        <v>85</v>
      </c>
      <c t="n" s="6" r="B25">
        <v>-18708</v>
      </c>
      <c t="n" s="6" r="C25">
        <v>4748</v>
      </c>
      <c t="n" s="6" r="D25">
        <v>-31849</v>
      </c>
      <c t="n" s="6" r="E25">
        <v>-595</v>
      </c>
    </row>
    <row spans="1:5" r="26">
      <c t="s" s="4" r="A26">
        <v>86</v>
      </c>
      <c t="n" s="6" r="B26">
        <v>813</v>
      </c>
      <c t="n" s="6" r="C26">
        <v>232</v>
      </c>
      <c t="n" s="6" r="D26">
        <v>1381</v>
      </c>
      <c t="n" s="6" r="E26">
        <v>232</v>
      </c>
    </row>
    <row spans="1:5" r="27">
      <c t="s" s="4" r="A27">
        <v>87</v>
      </c>
      <c t="n" s="7" r="B27">
        <v>-17895</v>
      </c>
      <c t="n" s="7" r="C27">
        <v>4980</v>
      </c>
      <c t="n" s="7" r="D27">
        <v>-30468</v>
      </c>
      <c t="n" s="7" r="E27">
        <v>-363</v>
      </c>
    </row>
    <row spans="1:5" r="28">
      <c t="s" s="3" r="A28">
        <v>88</v>
      </c>
    </row>
    <row spans="1:5" r="29">
      <c t="s" s="4" r="A29">
        <v>89</v>
      </c>
      <c t="n" s="9" r="B29">
        <v>-0.25</v>
      </c>
      <c t="n" s="9" r="C29">
        <v>0.07000000000000001</v>
      </c>
      <c t="n" s="9" r="D29">
        <v>-0.43</v>
      </c>
      <c t="n" s="9" r="E29">
        <v>-0.01</v>
      </c>
    </row>
    <row spans="1:5" r="30">
      <c t="s" s="4" r="A30">
        <v>90</v>
      </c>
      <c t="n" s="9" r="B30">
        <v>-0.25</v>
      </c>
      <c t="n" s="9" r="C30">
        <v>0.07000000000000001</v>
      </c>
      <c t="n" s="9" r="D30">
        <v>-0.43</v>
      </c>
      <c t="n" s="9" r="E30">
        <v>-0.01</v>
      </c>
    </row>
    <row spans="1:5" r="31">
      <c t="s" s="3" r="A31">
        <v>91</v>
      </c>
    </row>
    <row spans="1:5" r="32">
      <c t="s" s="4" r="A32">
        <v>92</v>
      </c>
      <c t="n" s="6" r="B32">
        <v>70712142</v>
      </c>
      <c t="n" s="6" r="C32">
        <v>69479737</v>
      </c>
      <c t="n" s="6" r="D32">
        <v>70588784</v>
      </c>
      <c t="n" s="6" r="E32">
        <v>69366278</v>
      </c>
    </row>
    <row spans="1:5" r="33">
      <c t="s" s="4" r="A33">
        <v>93</v>
      </c>
      <c t="n" s="6" r="B33">
        <v>70712142</v>
      </c>
      <c t="n" s="6" r="C33">
        <v>75680290</v>
      </c>
      <c t="n" s="6" r="D33">
        <v>70588784</v>
      </c>
      <c t="n" s="6" r="E33">
        <v>69366278</v>
      </c>
    </row>
    <row spans="1:5" r="34">
      <c t="s" s="3" r="A34">
        <v>94</v>
      </c>
    </row>
    <row spans="1:5" r="35">
      <c t="s" s="4" r="A35">
        <v>85</v>
      </c>
      <c t="n" s="7" r="B35">
        <v>-18708</v>
      </c>
      <c t="n" s="7" r="C35">
        <v>4748</v>
      </c>
      <c t="n" s="7" r="D35">
        <v>-31849</v>
      </c>
      <c t="n" s="7" r="E35">
        <v>-595</v>
      </c>
    </row>
    <row spans="1:5" r="36">
      <c t="s" s="3" r="A36">
        <v>95</v>
      </c>
    </row>
    <row spans="1:5" r="37">
      <c t="s" s="4" r="A37">
        <v>96</v>
      </c>
      <c t="n" s="6" r="B37">
        <v>-326</v>
      </c>
      <c t="n" s="6" r="C37">
        <v>61</v>
      </c>
      <c t="n" s="6" r="D37">
        <v>192</v>
      </c>
      <c t="n" s="6" r="E37">
        <v>61</v>
      </c>
    </row>
    <row spans="1:5" r="38">
      <c t="s" s="4" r="A38">
        <v>94</v>
      </c>
      <c t="n" s="6" r="B38">
        <v>-19034</v>
      </c>
      <c t="n" s="6" r="C38">
        <v>4809</v>
      </c>
      <c t="n" s="6" r="D38">
        <v>-31657</v>
      </c>
      <c t="n" s="6" r="E38">
        <v>-534</v>
      </c>
    </row>
    <row spans="1:5" r="39">
      <c t="s" s="4" r="A39">
        <v>97</v>
      </c>
      <c t="n" s="6" r="B39">
        <v>147</v>
      </c>
      <c t="n" s="6" r="C39">
        <v>-29</v>
      </c>
      <c t="n" s="6" r="D39">
        <v>-85</v>
      </c>
      <c t="n" s="6" r="E39">
        <v>-29</v>
      </c>
    </row>
    <row spans="1:5" r="40">
      <c t="s" s="4" r="A40">
        <v>86</v>
      </c>
      <c t="n" s="6" r="B40">
        <v>813</v>
      </c>
      <c t="n" s="6" r="C40">
        <v>232</v>
      </c>
      <c t="n" s="6" r="D40">
        <v>1381</v>
      </c>
      <c t="n" s="6" r="E40">
        <v>232</v>
      </c>
    </row>
    <row spans="1:5" r="41">
      <c t="s" s="4" r="A41">
        <v>98</v>
      </c>
      <c t="n" s="7" r="B41">
        <v>-18074</v>
      </c>
      <c t="n" s="7" r="C41">
        <v>5012</v>
      </c>
      <c t="n" s="7" r="D41">
        <v>-30361</v>
      </c>
      <c t="n" s="7" r="E41">
        <v>-33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400</v>
      </c>
      <c t="s" s="2" r="B1">
        <v>401</v>
      </c>
      <c t="s" s="2" r="C1">
        <v>62</v>
      </c>
    </row>
    <row spans="1:3" r="2">
      <c t="s" s="3" r="A2">
        <v>402</v>
      </c>
    </row>
    <row spans="1:3" r="3">
      <c t="s" s="4" r="A3">
        <v>403</v>
      </c>
      <c t="s" s="4" r="B3">
        <v>404</v>
      </c>
    </row>
    <row spans="1:3" r="4">
      <c t="s" s="4" r="A4">
        <v>405</v>
      </c>
      <c t="s" s="4" r="B4">
        <v>406</v>
      </c>
    </row>
    <row spans="1:3" r="5">
      <c t="s" s="4" r="A5">
        <v>407</v>
      </c>
    </row>
    <row spans="1:3" r="6">
      <c t="s" s="3" r="A6">
        <v>402</v>
      </c>
    </row>
    <row spans="1:3" r="7">
      <c t="s" s="4" r="A7">
        <v>403</v>
      </c>
      <c t="s" s="4" r="C7">
        <v>408</v>
      </c>
    </row>
    <row spans="1:3" r="8">
      <c t="s" s="4" r="A8">
        <v>405</v>
      </c>
      <c t="s" s="4" r="C8">
        <v>40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37"/>
  </cols>
  <sheetData>
    <row spans="1:2" r="1">
      <c t="s" s="1" r="A1">
        <v>410</v>
      </c>
      <c t="s" s="2" r="B1">
        <v>1</v>
      </c>
    </row>
    <row spans="1:2" r="2">
      <c t="s" s="2" r="B2">
        <v>411</v>
      </c>
    </row>
    <row spans="1:2" r="3">
      <c t="s" s="3" r="A3">
        <v>412</v>
      </c>
    </row>
    <row spans="1:2" r="4">
      <c t="s" s="4" r="A4">
        <v>413</v>
      </c>
      <c t="n" s="6" r="B4">
        <v>10711321</v>
      </c>
    </row>
    <row spans="1:2" r="5">
      <c t="s" s="4" r="A5">
        <v>414</v>
      </c>
      <c t="n" s="6" r="B5">
        <v>447732</v>
      </c>
    </row>
    <row spans="1:2" r="6">
      <c t="s" s="4" r="A6">
        <v>415</v>
      </c>
      <c t="n" s="6" r="B6">
        <v>-253894</v>
      </c>
    </row>
    <row spans="1:2" r="7">
      <c t="s" s="4" r="A7">
        <v>416</v>
      </c>
      <c t="n" s="6" r="B7">
        <v>-171103</v>
      </c>
    </row>
    <row spans="1:2" r="8">
      <c t="s" s="4" r="A8">
        <v>417</v>
      </c>
      <c t="n" s="6" r="B8">
        <v>-41913</v>
      </c>
    </row>
    <row spans="1:2" r="9">
      <c t="s" s="4" r="A9">
        <v>418</v>
      </c>
      <c t="n" s="6" r="B9">
        <v>10692143</v>
      </c>
    </row>
    <row spans="1:2" r="10">
      <c t="s" s="3" r="A10">
        <v>419</v>
      </c>
    </row>
    <row spans="1:2" r="11">
      <c t="s" s="4" r="A11">
        <v>420</v>
      </c>
      <c t="n" s="9" r="B11">
        <v>6.16</v>
      </c>
    </row>
    <row spans="1:2" r="12">
      <c t="s" s="4" r="A12">
        <v>421</v>
      </c>
      <c t="n" s="13" r="B12">
        <v>6.24</v>
      </c>
    </row>
    <row spans="1:2" r="13">
      <c t="s" s="4" r="A13">
        <v>422</v>
      </c>
      <c t="n" s="13" r="B13">
        <v>0.5</v>
      </c>
    </row>
    <row spans="1:2" r="14">
      <c t="s" s="4" r="A14">
        <v>423</v>
      </c>
      <c t="n" s="13" r="B14">
        <v>9.76</v>
      </c>
    </row>
    <row spans="1:2" r="15">
      <c t="s" s="4" r="A15">
        <v>424</v>
      </c>
      <c t="n" s="13" r="B15">
        <v>12.91</v>
      </c>
    </row>
    <row spans="1:2" r="16">
      <c t="s" s="4" r="A16">
        <v>425</v>
      </c>
      <c t="n" s="9" r="B16">
        <v>6.2</v>
      </c>
    </row>
    <row spans="1:2" r="17">
      <c t="s" s="3" r="A17">
        <v>426</v>
      </c>
    </row>
    <row spans="1:2" r="18">
      <c t="s" s="4" r="A18">
        <v>427</v>
      </c>
      <c t="s" s="4" r="B18">
        <v>428</v>
      </c>
    </row>
    <row spans="1:2" r="19">
      <c t="s" s="4" r="A19">
        <v>429</v>
      </c>
      <c t="n" s="7" r="B19">
        <v>22984</v>
      </c>
    </row>
    <row spans="1:2" r="20">
      <c t="s" s="4" r="A20">
        <v>430</v>
      </c>
      <c t="n" s="6" r="B20">
        <v>6010981</v>
      </c>
    </row>
    <row spans="1:2" r="21">
      <c t="s" s="4" r="A21">
        <v>431</v>
      </c>
      <c t="n" s="9" r="B21">
        <v>3.8</v>
      </c>
    </row>
    <row spans="1:2" r="22">
      <c t="s" s="4" r="A22">
        <v>432</v>
      </c>
      <c t="s" s="4" r="B22">
        <v>433</v>
      </c>
    </row>
    <row spans="1:2" r="23">
      <c t="s" s="4" r="A23">
        <v>434</v>
      </c>
      <c t="n" s="7" r="B23">
        <v>19104</v>
      </c>
    </row>
    <row spans="1:2" r="24">
      <c t="s" s="4" r="A24">
        <v>435</v>
      </c>
      <c t="n" s="6" r="B24">
        <v>10509124</v>
      </c>
    </row>
    <row spans="1:2" r="25">
      <c t="s" s="4" r="A25">
        <v>436</v>
      </c>
      <c t="n" s="9" r="B25">
        <v>6.11</v>
      </c>
    </row>
    <row spans="1:2" r="26">
      <c t="s" s="4" r="A26">
        <v>437</v>
      </c>
      <c t="s" s="4" r="B26">
        <v>428</v>
      </c>
    </row>
    <row spans="1:2" r="27">
      <c t="s" s="4" r="A27">
        <v>438</v>
      </c>
      <c t="n" s="7" r="B27">
        <v>229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spans="1:5" r="1">
      <c t="s" s="1" r="A1">
        <v>439</v>
      </c>
      <c t="s" s="2" r="B1">
        <v>61</v>
      </c>
      <c t="s" s="2" r="D1">
        <v>1</v>
      </c>
    </row>
    <row spans="1:5" r="2">
      <c t="s" s="2" r="B2">
        <v>2</v>
      </c>
      <c t="s" s="2" r="C2">
        <v>62</v>
      </c>
      <c t="s" s="2" r="D2">
        <v>2</v>
      </c>
      <c t="s" s="2" r="E2">
        <v>62</v>
      </c>
    </row>
    <row spans="1:5" r="3">
      <c t="s" s="3" r="A3">
        <v>167</v>
      </c>
    </row>
    <row spans="1:5" r="4">
      <c t="s" s="4" r="A4">
        <v>440</v>
      </c>
      <c t="n" s="10" r="B4">
        <v>17.5</v>
      </c>
      <c t="n" s="10" r="D4">
        <v>17.5</v>
      </c>
    </row>
    <row spans="1:5" r="5">
      <c t="s" s="4" r="A5">
        <v>441</v>
      </c>
      <c t="s" s="4" r="D5">
        <v>442</v>
      </c>
    </row>
    <row spans="1:5" r="6">
      <c t="s" s="4" r="A6">
        <v>443</v>
      </c>
      <c t="n" s="10" r="B6">
        <v>0.6</v>
      </c>
      <c t="n" s="10" r="C6">
        <v>1.7</v>
      </c>
      <c t="n" s="10" r="D6">
        <v>1.5</v>
      </c>
      <c t="n" s="10" r="E6">
        <v>7.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spans="1:2" r="1">
      <c t="s" s="1" r="A1">
        <v>444</v>
      </c>
      <c t="s" s="2" r="B1">
        <v>1</v>
      </c>
    </row>
    <row spans="1:2" r="2">
      <c t="s" s="2" r="B2">
        <v>445</v>
      </c>
    </row>
    <row spans="1:2" r="3">
      <c t="s" s="3" r="A3">
        <v>446</v>
      </c>
    </row>
    <row spans="1:2" r="4">
      <c t="s" s="4" r="A4">
        <v>447</v>
      </c>
      <c t="n" s="6" r="B4">
        <v>1853452</v>
      </c>
    </row>
    <row spans="1:2" r="5">
      <c t="s" s="4" r="A5">
        <v>448</v>
      </c>
      <c t="n" s="6" r="B5">
        <v>1790942</v>
      </c>
    </row>
    <row spans="1:2" r="6">
      <c t="s" s="4" r="A6">
        <v>449</v>
      </c>
      <c t="n" s="6" r="B6">
        <v>-106839</v>
      </c>
    </row>
    <row spans="1:2" r="7">
      <c t="s" s="4" r="A7">
        <v>450</v>
      </c>
      <c t="n" s="6" r="B7">
        <v>-181353</v>
      </c>
    </row>
    <row spans="1:2" r="8">
      <c t="s" s="4" r="A8">
        <v>451</v>
      </c>
      <c t="n" s="6" r="B8">
        <v>3356202</v>
      </c>
    </row>
    <row spans="1:2" r="9">
      <c t="s" s="4" r="A9">
        <v>452</v>
      </c>
      <c t="n" s="6" r="B9">
        <v>2546144</v>
      </c>
    </row>
    <row spans="1:2" r="10">
      <c t="s" s="3" r="A10">
        <v>453</v>
      </c>
    </row>
    <row spans="1:2" r="11">
      <c t="s" s="4" r="A11">
        <v>454</v>
      </c>
      <c t="n" s="9" r="B11">
        <v>12.85</v>
      </c>
    </row>
    <row spans="1:2" r="12">
      <c t="s" s="4" r="A12">
        <v>455</v>
      </c>
      <c t="n" s="13" r="B12">
        <v>7.11</v>
      </c>
    </row>
    <row spans="1:2" r="13">
      <c t="s" s="4" r="A13">
        <v>456</v>
      </c>
      <c t="n" s="13" r="B13">
        <v>18.45</v>
      </c>
    </row>
    <row spans="1:2" r="14">
      <c t="s" s="4" r="A14">
        <v>457</v>
      </c>
      <c t="n" s="13" r="B14">
        <v>10.81</v>
      </c>
    </row>
    <row spans="1:2" r="15">
      <c t="s" s="4" r="A15">
        <v>458</v>
      </c>
      <c t="n" s="13" r="B15">
        <v>9.720000000000001</v>
      </c>
    </row>
    <row spans="1:2" r="16">
      <c t="s" s="4" r="A16">
        <v>459</v>
      </c>
      <c t="n" s="9" r="B16">
        <v>10.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5"/>
  </cols>
  <sheetData>
    <row spans="1:2" r="1">
      <c t="s" s="1" r="A1">
        <v>460</v>
      </c>
      <c t="s" s="2" r="B1">
        <v>1</v>
      </c>
    </row>
    <row spans="1:2" r="2">
      <c t="s" s="2" r="B2">
        <v>461</v>
      </c>
    </row>
    <row spans="1:2" r="3">
      <c t="s" s="3" r="A3">
        <v>462</v>
      </c>
    </row>
    <row spans="1:2" r="4">
      <c t="s" s="4" r="A4">
        <v>463</v>
      </c>
      <c t="s" s="4" r="B4">
        <v>442</v>
      </c>
    </row>
    <row spans="1:2" r="5">
      <c t="s" s="4" r="A5">
        <v>228</v>
      </c>
    </row>
    <row spans="1:2" r="6">
      <c t="s" s="3" r="A6">
        <v>462</v>
      </c>
    </row>
    <row spans="1:2" r="7">
      <c t="s" s="4" r="A7">
        <v>464</v>
      </c>
      <c t="n" s="10" r="B7">
        <v>20.8</v>
      </c>
    </row>
    <row spans="1:2" r="8">
      <c t="s" s="4" r="A8">
        <v>463</v>
      </c>
      <c t="s" s="4" r="B8">
        <v>4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66</v>
      </c>
      <c t="s" s="2" r="B1">
        <v>61</v>
      </c>
      <c t="s" s="2" r="D1">
        <v>1</v>
      </c>
    </row>
    <row spans="1:5" r="2">
      <c t="s" s="2" r="B2">
        <v>2</v>
      </c>
      <c t="s" s="2" r="C2">
        <v>62</v>
      </c>
      <c t="s" s="2" r="D2">
        <v>2</v>
      </c>
      <c t="s" s="2" r="E2">
        <v>62</v>
      </c>
    </row>
    <row spans="1:5" r="3">
      <c t="s" s="3" r="A3">
        <v>462</v>
      </c>
    </row>
    <row spans="1:5" r="4">
      <c t="s" s="4" r="A4">
        <v>105</v>
      </c>
      <c t="n" s="7" r="B4">
        <v>3910</v>
      </c>
      <c t="n" s="7" r="C4">
        <v>2316</v>
      </c>
      <c t="n" s="7" r="D4">
        <v>7662</v>
      </c>
      <c t="n" s="7" r="E4">
        <v>4358</v>
      </c>
    </row>
    <row spans="1:5" r="5">
      <c t="s" s="4" r="A5">
        <v>74</v>
      </c>
    </row>
    <row spans="1:5" r="6">
      <c t="s" s="3" r="A6">
        <v>462</v>
      </c>
    </row>
    <row spans="1:5" r="7">
      <c t="s" s="4" r="A7">
        <v>105</v>
      </c>
      <c t="n" s="6" r="B7">
        <v>941</v>
      </c>
      <c t="n" s="6" r="C7">
        <v>594</v>
      </c>
      <c t="n" s="6" r="D7">
        <v>1829</v>
      </c>
      <c t="n" s="6" r="E7">
        <v>1168</v>
      </c>
    </row>
    <row spans="1:5" r="8">
      <c t="s" s="4" r="A8">
        <v>75</v>
      </c>
    </row>
    <row spans="1:5" r="9">
      <c t="s" s="3" r="A9">
        <v>462</v>
      </c>
    </row>
    <row spans="1:5" r="10">
      <c t="s" s="4" r="A10">
        <v>105</v>
      </c>
      <c t="n" s="6" r="B10">
        <v>887</v>
      </c>
      <c t="n" s="6" r="C10">
        <v>504</v>
      </c>
      <c t="n" s="6" r="D10">
        <v>1644</v>
      </c>
      <c t="n" s="6" r="E10">
        <v>941</v>
      </c>
    </row>
    <row spans="1:5" r="11">
      <c t="s" s="4" r="A11">
        <v>76</v>
      </c>
    </row>
    <row spans="1:5" r="12">
      <c t="s" s="3" r="A12">
        <v>462</v>
      </c>
    </row>
    <row spans="1:5" r="13">
      <c t="s" s="4" r="A13">
        <v>105</v>
      </c>
      <c t="n" s="6" r="B13">
        <v>211</v>
      </c>
      <c t="n" s="6" r="C13">
        <v>156</v>
      </c>
      <c t="n" s="6" r="D13">
        <v>554</v>
      </c>
      <c t="n" s="6" r="E13">
        <v>303</v>
      </c>
    </row>
    <row spans="1:5" r="14">
      <c t="s" s="4" r="A14">
        <v>77</v>
      </c>
    </row>
    <row spans="1:5" r="15">
      <c t="s" s="3" r="A15">
        <v>462</v>
      </c>
    </row>
    <row spans="1:5" r="16">
      <c t="s" s="4" r="A16">
        <v>105</v>
      </c>
      <c t="n" s="7" r="B16">
        <v>1871</v>
      </c>
      <c t="n" s="7" r="C16">
        <v>1062</v>
      </c>
      <c t="n" s="7" r="D16">
        <v>3635</v>
      </c>
      <c t="n" s="7" r="E16">
        <v>194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467</v>
      </c>
      <c t="s" s="2" r="B1">
        <v>468</v>
      </c>
      <c t="s" s="2" r="C1">
        <v>469</v>
      </c>
    </row>
    <row spans="1:3" r="2">
      <c t="s" s="3" r="A2">
        <v>470</v>
      </c>
    </row>
    <row spans="1:3" r="3">
      <c t="s" s="4" r="A3">
        <v>471</v>
      </c>
      <c t="n" s="6" r="B3">
        <v>2</v>
      </c>
      <c t="n" s="6" r="C3">
        <v>2</v>
      </c>
    </row>
    <row spans="1:3" r="4">
      <c t="s" s="4" r="A4">
        <v>472</v>
      </c>
      <c t="s" s="4" r="B4">
        <v>47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9</v>
      </c>
      <c t="s" s="2" r="B1">
        <v>1</v>
      </c>
    </row>
    <row spans="1:3" r="2">
      <c t="s" s="2" r="B2">
        <v>2</v>
      </c>
      <c t="s" s="2" r="C2">
        <v>62</v>
      </c>
    </row>
    <row spans="1:3" r="3">
      <c t="s" s="3" r="A3">
        <v>100</v>
      </c>
    </row>
    <row spans="1:3" r="4">
      <c t="s" s="4" r="A4">
        <v>101</v>
      </c>
      <c t="n" s="7" r="B4">
        <v>-31849</v>
      </c>
      <c t="n" s="7" r="C4">
        <v>-595</v>
      </c>
    </row>
    <row spans="1:3" r="5">
      <c t="s" s="3" r="A5">
        <v>102</v>
      </c>
    </row>
    <row spans="1:3" r="6">
      <c t="s" s="4" r="A6">
        <v>69</v>
      </c>
      <c t="n" s="6" r="B6">
        <v>57708</v>
      </c>
      <c t="n" s="6" r="C6">
        <v>38626</v>
      </c>
    </row>
    <row spans="1:3" r="7">
      <c t="s" s="4" r="A7">
        <v>103</v>
      </c>
      <c t="n" s="6" r="B7">
        <v>4435</v>
      </c>
      <c t="n" s="6" r="C7">
        <v>2943</v>
      </c>
    </row>
    <row spans="1:3" r="8">
      <c t="s" s="4" r="A8">
        <v>104</v>
      </c>
      <c t="n" s="6" r="B8">
        <v>2969</v>
      </c>
      <c t="n" s="6" r="C8">
        <v>1332</v>
      </c>
    </row>
    <row spans="1:3" r="9">
      <c t="s" s="4" r="A9">
        <v>105</v>
      </c>
      <c t="n" s="6" r="B9">
        <v>7662</v>
      </c>
      <c t="n" s="6" r="C9">
        <v>4358</v>
      </c>
    </row>
    <row spans="1:3" r="10">
      <c t="s" s="4" r="A10">
        <v>106</v>
      </c>
      <c t="n" s="6" r="B10">
        <v>16008</v>
      </c>
      <c t="n" s="6" r="C10">
        <v>18317</v>
      </c>
    </row>
    <row spans="1:3" r="11">
      <c t="s" s="4" r="A11">
        <v>107</v>
      </c>
      <c t="n" s="6" r="B11">
        <v>3074</v>
      </c>
      <c t="n" s="6" r="C11">
        <v>0</v>
      </c>
    </row>
    <row spans="1:3" r="12">
      <c t="s" s="4" r="A12">
        <v>65</v>
      </c>
      <c t="n" s="6" r="B12">
        <v>-9924</v>
      </c>
      <c t="n" s="6" r="C12">
        <v>-18389</v>
      </c>
    </row>
    <row spans="1:3" r="13">
      <c t="s" s="4" r="A13">
        <v>108</v>
      </c>
      <c t="n" s="6" r="B13">
        <v>-625</v>
      </c>
      <c t="n" s="6" r="C13">
        <v>807</v>
      </c>
    </row>
    <row spans="1:3" r="14">
      <c t="s" s="4" r="A14">
        <v>109</v>
      </c>
      <c t="n" s="6" r="B14">
        <v>-562</v>
      </c>
      <c t="n" s="6" r="C14">
        <v>-48</v>
      </c>
    </row>
    <row spans="1:3" r="15">
      <c t="s" s="3" r="A15">
        <v>110</v>
      </c>
    </row>
    <row spans="1:3" r="16">
      <c t="s" s="4" r="A16">
        <v>32</v>
      </c>
      <c t="n" s="6" r="B16">
        <v>18</v>
      </c>
      <c t="n" s="6" r="C16">
        <v>-8823</v>
      </c>
    </row>
    <row spans="1:3" r="17">
      <c t="s" s="4" r="A17">
        <v>35</v>
      </c>
      <c t="n" s="6" r="B17">
        <v>1175</v>
      </c>
      <c t="n" s="6" r="C17">
        <v>2946</v>
      </c>
    </row>
    <row spans="1:3" r="18">
      <c t="s" s="4" r="A18">
        <v>36</v>
      </c>
      <c t="n" s="6" r="B18">
        <v>372</v>
      </c>
      <c t="n" s="6" r="C18">
        <v>-156</v>
      </c>
    </row>
    <row spans="1:3" r="19">
      <c t="s" s="4" r="A19">
        <v>37</v>
      </c>
      <c t="n" s="6" r="B19">
        <v>-229</v>
      </c>
      <c t="n" s="6" r="C19">
        <v>7352</v>
      </c>
    </row>
    <row spans="1:3" r="20">
      <c t="s" s="4" r="A20">
        <v>111</v>
      </c>
      <c t="n" s="6" r="B20">
        <v>-167207</v>
      </c>
      <c t="n" s="6" r="C20">
        <v>-196119</v>
      </c>
    </row>
    <row spans="1:3" r="21">
      <c t="s" s="4" r="A21">
        <v>112</v>
      </c>
      <c t="n" s="6" r="B21">
        <v>-5769</v>
      </c>
      <c t="n" s="6" r="C21">
        <v>-7954</v>
      </c>
    </row>
    <row spans="1:3" r="22">
      <c t="s" s="4" r="A22">
        <v>113</v>
      </c>
      <c t="n" s="6" r="B22">
        <v>170043</v>
      </c>
      <c t="n" s="6" r="C22">
        <v>204025</v>
      </c>
    </row>
    <row spans="1:3" r="23">
      <c t="s" s="4" r="A23">
        <v>114</v>
      </c>
      <c t="n" s="6" r="B23">
        <v>5014</v>
      </c>
      <c t="n" s="6" r="C23">
        <v>1664</v>
      </c>
    </row>
    <row spans="1:3" r="24">
      <c t="s" s="4" r="A24">
        <v>115</v>
      </c>
      <c t="n" s="6" r="B24">
        <v>52313</v>
      </c>
      <c t="n" s="6" r="C24">
        <v>50286</v>
      </c>
    </row>
    <row spans="1:3" r="25">
      <c t="s" s="3" r="A25">
        <v>116</v>
      </c>
    </row>
    <row spans="1:3" r="26">
      <c t="s" s="4" r="A26">
        <v>117</v>
      </c>
      <c t="n" s="6" r="B26">
        <v>-1353</v>
      </c>
      <c t="n" s="6" r="C26">
        <v>1179</v>
      </c>
    </row>
    <row spans="1:3" r="27">
      <c t="s" s="4" r="A27">
        <v>118</v>
      </c>
      <c t="n" s="6" r="B27">
        <v>-5494</v>
      </c>
      <c t="n" s="6" r="C27">
        <v>-3896</v>
      </c>
    </row>
    <row spans="1:3" r="28">
      <c t="s" s="4" r="A28">
        <v>119</v>
      </c>
      <c t="n" s="6" r="B28">
        <v>-2610</v>
      </c>
      <c t="n" s="6" r="C28">
        <v>-2254</v>
      </c>
    </row>
    <row spans="1:3" r="29">
      <c t="s" s="4" r="A29">
        <v>120</v>
      </c>
      <c t="n" s="6" r="B29">
        <v>-862454</v>
      </c>
      <c t="n" s="6" r="C29">
        <v>-511726</v>
      </c>
    </row>
    <row spans="1:3" r="30">
      <c t="s" s="4" r="A30">
        <v>121</v>
      </c>
      <c t="n" s="6" r="B30">
        <v>41375</v>
      </c>
      <c t="n" s="6" r="C30">
        <v>58901</v>
      </c>
    </row>
    <row spans="1:3" r="31">
      <c t="s" s="4" r="A31">
        <v>122</v>
      </c>
      <c t="n" s="6" r="B31">
        <v>-21033</v>
      </c>
      <c t="n" s="6" r="C31">
        <v>-17332</v>
      </c>
    </row>
    <row spans="1:3" r="32">
      <c t="s" s="4" r="A32">
        <v>123</v>
      </c>
      <c t="n" s="6" r="B32">
        <v>547305</v>
      </c>
      <c t="n" s="6" r="C32">
        <v>411628</v>
      </c>
    </row>
    <row spans="1:3" r="33">
      <c t="s" s="4" r="A33">
        <v>124</v>
      </c>
      <c t="n" s="6" r="B33">
        <v>-6672</v>
      </c>
      <c t="n" s="6" r="C33">
        <v>0</v>
      </c>
    </row>
    <row spans="1:3" r="34">
      <c t="s" s="4" r="A34">
        <v>125</v>
      </c>
      <c t="n" s="6" r="B34">
        <v>-201</v>
      </c>
      <c t="n" s="6" r="C34">
        <v>0</v>
      </c>
    </row>
    <row spans="1:3" r="35">
      <c t="s" s="4" r="A35">
        <v>126</v>
      </c>
      <c t="n" s="6" r="B35">
        <v>-311137</v>
      </c>
      <c t="n" s="6" r="C35">
        <v>-63500</v>
      </c>
    </row>
    <row spans="1:3" r="36">
      <c t="s" s="3" r="A36">
        <v>127</v>
      </c>
    </row>
    <row spans="1:3" r="37">
      <c t="s" s="4" r="A37">
        <v>128</v>
      </c>
      <c t="n" s="6" r="B37">
        <v>104</v>
      </c>
      <c t="n" s="6" r="C37">
        <v>187</v>
      </c>
    </row>
    <row spans="1:3" r="38">
      <c t="s" s="4" r="A38">
        <v>129</v>
      </c>
      <c t="n" s="6" r="B38">
        <v>0</v>
      </c>
      <c t="n" s="6" r="C38">
        <v>-1845</v>
      </c>
    </row>
    <row spans="1:3" r="39">
      <c t="s" s="4" r="A39">
        <v>130</v>
      </c>
      <c t="n" s="6" r="B39">
        <v>-254</v>
      </c>
      <c t="n" s="6" r="C39">
        <v>-184</v>
      </c>
    </row>
    <row spans="1:3" r="40">
      <c t="s" s="4" r="A40">
        <v>131</v>
      </c>
      <c t="n" s="6" r="B40">
        <v>0</v>
      </c>
      <c t="n" s="6" r="C40">
        <v>7069</v>
      </c>
    </row>
    <row spans="1:3" r="41">
      <c t="s" s="4" r="A41">
        <v>132</v>
      </c>
      <c t="n" s="6" r="B41">
        <v>1487</v>
      </c>
      <c t="n" s="6" r="C41">
        <v>0</v>
      </c>
    </row>
    <row spans="1:3" r="42">
      <c t="s" s="4" r="A42">
        <v>133</v>
      </c>
      <c t="n" s="6" r="B42">
        <v>-3740</v>
      </c>
      <c t="n" s="6" r="C42">
        <v>-1133</v>
      </c>
    </row>
    <row spans="1:3" r="43">
      <c t="s" s="4" r="A43">
        <v>134</v>
      </c>
      <c t="n" s="6" r="B43">
        <v>176897</v>
      </c>
      <c t="n" s="6" r="C43">
        <v>-27404</v>
      </c>
    </row>
    <row spans="1:3" r="44">
      <c t="s" s="4" r="A44">
        <v>135</v>
      </c>
      <c t="n" s="6" r="B44">
        <v>168</v>
      </c>
      <c t="n" s="6" r="C44">
        <v>-123</v>
      </c>
    </row>
    <row spans="1:3" r="45">
      <c t="s" s="4" r="A45">
        <v>136</v>
      </c>
      <c t="n" s="6" r="B45">
        <v>-81759</v>
      </c>
      <c t="n" s="6" r="C45">
        <v>-40741</v>
      </c>
    </row>
    <row spans="1:3" r="46">
      <c t="s" s="4" r="A46">
        <v>137</v>
      </c>
      <c t="n" s="6" r="B46">
        <v>159822</v>
      </c>
      <c t="n" s="6" r="C46">
        <v>220433</v>
      </c>
    </row>
    <row spans="1:3" r="47">
      <c t="s" s="4" r="A47">
        <v>138</v>
      </c>
      <c t="n" s="6" r="B47">
        <v>78063</v>
      </c>
      <c t="n" s="6" r="C47">
        <v>179692</v>
      </c>
    </row>
    <row spans="1:3" r="48">
      <c t="s" s="3" r="A48">
        <v>139</v>
      </c>
    </row>
    <row spans="1:3" r="49">
      <c t="s" s="4" r="A49">
        <v>140</v>
      </c>
      <c t="n" s="6" r="B49">
        <v>9447</v>
      </c>
      <c t="n" s="6" r="C49">
        <v>8087</v>
      </c>
    </row>
    <row spans="1:3" r="50">
      <c t="s" s="3" r="A50">
        <v>141</v>
      </c>
    </row>
    <row spans="1:3" r="51">
      <c t="s" s="4" r="A51">
        <v>142</v>
      </c>
      <c t="n" s="6" r="B51">
        <v>647</v>
      </c>
      <c t="n" s="6" r="C51">
        <v>360</v>
      </c>
    </row>
    <row spans="1:3" r="52">
      <c t="s" s="4" r="A52">
        <v>143</v>
      </c>
      <c t="n" s="6" r="B52">
        <v>129688</v>
      </c>
      <c t="n" s="6" r="C52">
        <v>127174</v>
      </c>
    </row>
    <row spans="1:3" r="53">
      <c t="s" s="4" r="A53">
        <v>51</v>
      </c>
    </row>
    <row spans="1:3" r="54">
      <c t="s" s="3" r="A54">
        <v>127</v>
      </c>
    </row>
    <row spans="1:3" r="55">
      <c t="s" s="4" r="A55">
        <v>144</v>
      </c>
      <c t="n" s="6" r="B55">
        <v>491742</v>
      </c>
      <c t="n" s="6" r="C55">
        <v>110728</v>
      </c>
    </row>
    <row spans="1:3" r="56">
      <c t="s" s="4" r="A56">
        <v>145</v>
      </c>
      <c t="n" s="6" r="B56">
        <v>-312442</v>
      </c>
      <c t="n" s="6" r="C56">
        <v>-130226</v>
      </c>
    </row>
    <row spans="1:3" r="57">
      <c t="s" s="4" r="A57">
        <v>53</v>
      </c>
    </row>
    <row spans="1:3" r="58">
      <c t="s" s="3" r="A58">
        <v>127</v>
      </c>
    </row>
    <row spans="1:3" r="59">
      <c t="s" s="4" r="A59">
        <v>145</v>
      </c>
      <c t="n" s="7" r="B59">
        <v>0</v>
      </c>
      <c t="n" s="7" r="C59">
        <v>-12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Unaudited Condensed Consolidate</vt:lpstr>
      <vt:lpstr>Unaudited Condensed Consolidat3</vt:lpstr>
      <vt:lpstr>Unaudited Condensed Consolidat4</vt:lpstr>
      <vt:lpstr>Unaudited Condensed Consolidat5</vt:lpstr>
      <vt:lpstr>Organization and Summary of Sig</vt:lpstr>
      <vt:lpstr>Net Loss Per Common Share</vt:lpstr>
      <vt:lpstr>Loans Held for Investment and A</vt:lpstr>
      <vt:lpstr>Servicing Rights</vt:lpstr>
      <vt:lpstr>Debt</vt:lpstr>
      <vt:lpstr>Fair Value of Financial Instrum</vt:lpstr>
      <vt:lpstr>Noncontrolling Interest</vt:lpstr>
      <vt:lpstr>Stock-Based Compensation</vt:lpstr>
      <vt:lpstr>Commitments and Contingencies</vt:lpstr>
      <vt:lpstr>Organization and Summary of S15</vt:lpstr>
      <vt:lpstr>Net Loss Per Common Share (Tabl</vt:lpstr>
      <vt:lpstr>Loans Held for Investment and17</vt:lpstr>
      <vt:lpstr>Servicing Rights (Tables)</vt:lpstr>
      <vt:lpstr>Debt (Tables)</vt:lpstr>
      <vt:lpstr>Fair Value of Financial Instr20</vt:lpstr>
      <vt:lpstr>Noncontrolling Interest (Tables</vt:lpstr>
      <vt:lpstr>Stock-Based Compensation (Table</vt:lpstr>
      <vt:lpstr>Organization and Summary of S23</vt:lpstr>
      <vt:lpstr>Net Loss Per Common Share (Basi</vt:lpstr>
      <vt:lpstr>Net Loss Per Common Share (Anti</vt:lpstr>
      <vt:lpstr>Loans Held for Investment and26</vt:lpstr>
      <vt:lpstr>Loans Held for Investment and27</vt:lpstr>
      <vt:lpstr>Loans Held for Investment and28</vt:lpstr>
      <vt:lpstr>Loans Held for Investment and29</vt:lpstr>
      <vt:lpstr>Loans Held for Investment and30</vt:lpstr>
      <vt:lpstr>Servicing Rights (Narrative) (D</vt:lpstr>
      <vt:lpstr>Servicing Rights (Fair Value of</vt:lpstr>
      <vt:lpstr>Debt (Details)</vt:lpstr>
      <vt:lpstr>Debt (Narrative) (Details)</vt:lpstr>
      <vt:lpstr>Fair Value of Financial Instr35</vt:lpstr>
      <vt:lpstr>Fair Value of Financial Instr36</vt:lpstr>
      <vt:lpstr>Fair Value of Financial Instr37</vt:lpstr>
      <vt:lpstr>Fair Value of Financial Instr38</vt:lpstr>
      <vt:lpstr>Noncontrolling Interest (Detail</vt:lpstr>
      <vt:lpstr>Noncontrolling Interest (Narrat</vt:lpstr>
      <vt:lpstr>Stock-Based Compensation (Summa</vt:lpstr>
      <vt:lpstr>Stock-Based Compensation (Optio</vt:lpstr>
      <vt:lpstr>Stock-Based Compensation (Restr</vt:lpstr>
      <vt:lpstr>Stock-Based Compensation (Res44</vt:lpstr>
      <vt:lpstr>Stock-Based Compensation (Stock</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06:47:31Z</dcterms:created>
  <dcterms:modified xmlns:dcterms="http://purl.org/dc/terms/" xmlns:xsi="http://www.w3.org/2001/XMLSchema-instance" xsi:type="dcterms:W3CDTF">2016-08-09T06:47:31Z</dcterms:modified>
  <dc:title xmlns:dc="http://purl.org/dc/elements/1.1/">Untitled</dc:title>
  <dc:description xmlns:dc="http://purl.org/dc/elements/1.1/"/>
  <dc:subject xmlns:dc="http://purl.org/dc/elements/1.1/"/>
  <cp:keywords/>
  <cp:category/>
</cp:coreProperties>
</file>